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Foreign Currency Remeasurement" sheetId="10" state="visible" r:id="rId10"/>
    <sheet xmlns:r="http://schemas.openxmlformats.org/officeDocument/2006/relationships" name="Equipment and Furnishings"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Equity Transactions" sheetId="15" state="visible" r:id="rId15"/>
    <sheet xmlns:r="http://schemas.openxmlformats.org/officeDocument/2006/relationships" name="Stock Options and Equity-Classi" sheetId="16" state="visible" r:id="rId16"/>
    <sheet xmlns:r="http://schemas.openxmlformats.org/officeDocument/2006/relationships" name="Stockholder Protection Rights P"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Tables" sheetId="22" state="visible" r:id="rId22"/>
    <sheet xmlns:r="http://schemas.openxmlformats.org/officeDocument/2006/relationships" name="Equipment and Furnishings (Tabl"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Stock Options and Equity-Clas_2" sheetId="27" state="visible" r:id="rId27"/>
    <sheet xmlns:r="http://schemas.openxmlformats.org/officeDocument/2006/relationships" name="Income Taxes (Tables)" sheetId="28" state="visible" r:id="rId28"/>
    <sheet xmlns:r="http://schemas.openxmlformats.org/officeDocument/2006/relationships" name="Nature of Business (Details Nar"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Discontinued Operations (Detail" sheetId="32" state="visible" r:id="rId32"/>
    <sheet xmlns:r="http://schemas.openxmlformats.org/officeDocument/2006/relationships" name="Discontinued Operations - Sched" sheetId="33" state="visible" r:id="rId33"/>
    <sheet xmlns:r="http://schemas.openxmlformats.org/officeDocument/2006/relationships" name="Foreign Currency Remeasurement " sheetId="34" state="visible" r:id="rId34"/>
    <sheet xmlns:r="http://schemas.openxmlformats.org/officeDocument/2006/relationships" name="Equipment and Furnishings (Deta" sheetId="35" state="visible" r:id="rId35"/>
    <sheet xmlns:r="http://schemas.openxmlformats.org/officeDocument/2006/relationships" name="Equipment and Furnishings - Sch" sheetId="36" state="visible" r:id="rId36"/>
    <sheet xmlns:r="http://schemas.openxmlformats.org/officeDocument/2006/relationships" name="Accrued Expenses and Other Cu_3" sheetId="37" state="visible" r:id="rId37"/>
    <sheet xmlns:r="http://schemas.openxmlformats.org/officeDocument/2006/relationships" name="Leases (Details Narrative)" sheetId="38" state="visible" r:id="rId38"/>
    <sheet xmlns:r="http://schemas.openxmlformats.org/officeDocument/2006/relationships" name="Leases - Schedule of Rent Expen"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Equity Transactions (Details Na" sheetId="42" state="visible" r:id="rId42"/>
    <sheet xmlns:r="http://schemas.openxmlformats.org/officeDocument/2006/relationships" name="Stock Options and Equity-Clas_3" sheetId="43" state="visible" r:id="rId43"/>
    <sheet xmlns:r="http://schemas.openxmlformats.org/officeDocument/2006/relationships" name="Stock Options and Equity-Clas_4" sheetId="44" state="visible" r:id="rId44"/>
    <sheet xmlns:r="http://schemas.openxmlformats.org/officeDocument/2006/relationships" name="Stock Options and Equity-Clas_5" sheetId="45" state="visible" r:id="rId45"/>
    <sheet xmlns:r="http://schemas.openxmlformats.org/officeDocument/2006/relationships" name="Stock Options and Equity-Clas_6" sheetId="46" state="visible" r:id="rId46"/>
    <sheet xmlns:r="http://schemas.openxmlformats.org/officeDocument/2006/relationships" name="Stock Options and Equity-Clas_7" sheetId="47" state="visible" r:id="rId47"/>
    <sheet xmlns:r="http://schemas.openxmlformats.org/officeDocument/2006/relationships" name="Stock Options and Equity-Clas_8" sheetId="48" state="visible" r:id="rId48"/>
    <sheet xmlns:r="http://schemas.openxmlformats.org/officeDocument/2006/relationships" name="Stock Options and Equity-Clas_9" sheetId="49" state="visible" r:id="rId49"/>
    <sheet xmlns:r="http://schemas.openxmlformats.org/officeDocument/2006/relationships" name="Stockholder Protection Rights_2" sheetId="50" state="visible" r:id="rId50"/>
    <sheet xmlns:r="http://schemas.openxmlformats.org/officeDocument/2006/relationships" name="Income Taxes (Details Narrative" sheetId="51" state="visible" r:id="rId51"/>
    <sheet xmlns:r="http://schemas.openxmlformats.org/officeDocument/2006/relationships" name="Income Taxes - Schedule of Defe" sheetId="52" state="visible" r:id="rId52"/>
    <sheet xmlns:r="http://schemas.openxmlformats.org/officeDocument/2006/relationships" name="Income Taxes - Schedule of Effe"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46">
  <si>
    <t>Document and Entity Information - USD ($)</t>
  </si>
  <si>
    <t>12 Months Ended</t>
  </si>
  <si>
    <t>Dec. 31, 2019</t>
  </si>
  <si>
    <t>Mar. 26, 2020</t>
  </si>
  <si>
    <t>Jun. 28, 2019</t>
  </si>
  <si>
    <t>Document And Entity Information</t>
  </si>
  <si>
    <t>Entity Registrant Name</t>
  </si>
  <si>
    <t>CYTRX CORP</t>
  </si>
  <si>
    <t>Entity Central Index Key</t>
  </si>
  <si>
    <t>0000799698</t>
  </si>
  <si>
    <t>Document Type</t>
  </si>
  <si>
    <t>10-K</t>
  </si>
  <si>
    <t>Document Period End Date</t>
  </si>
  <si>
    <t>Dec. 31,
		2019</t>
  </si>
  <si>
    <t>Amendment Flag</t>
  </si>
  <si>
    <t>false</t>
  </si>
  <si>
    <t>Current Fiscal Year End Date</t>
  </si>
  <si>
    <t>--12-31</t>
  </si>
  <si>
    <t>Entity Well-known Seasoned Issuer</t>
  </si>
  <si>
    <t>No</t>
  </si>
  <si>
    <t>Entity Voluntary Filer</t>
  </si>
  <si>
    <t>Entity's Reporting Status Current</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Receivables</t>
  </si>
  <si>
    <t>Prepaid expenses and other current assets</t>
  </si>
  <si>
    <t>Current assets held for sale</t>
  </si>
  <si>
    <t xml:space="preserve"> </t>
  </si>
  <si>
    <t>Total current assets</t>
  </si>
  <si>
    <t>Equipment and furnishings, net</t>
  </si>
  <si>
    <t>Other assets</t>
  </si>
  <si>
    <t>Non-current assets held for sale</t>
  </si>
  <si>
    <t>Total assets</t>
  </si>
  <si>
    <t>Current liabilities:</t>
  </si>
  <si>
    <t>Accounts payable</t>
  </si>
  <si>
    <t>Accrued expenses and other current liabilities</t>
  </si>
  <si>
    <t>Current liabilities of discontinued operations</t>
  </si>
  <si>
    <t>Total current liabilities</t>
  </si>
  <si>
    <t>Commitments and contingencies</t>
  </si>
  <si>
    <t>Stockholders' equity:</t>
  </si>
  <si>
    <t>Common stock, $0.001 par value, 41,666,666 shares authorized; 33,637,501 and 33,637,501 shares issued and outstanding at December 31, 2019 and 2018, respectively</t>
  </si>
  <si>
    <t>Additional paid-in capital</t>
  </si>
  <si>
    <t>Accumulated deficit</t>
  </si>
  <si>
    <t>Total stockholders' equity</t>
  </si>
  <si>
    <t>Total liabilities and stockholders' equity</t>
  </si>
  <si>
    <t>Series B Junior Participating Preferred Stock [Member]</t>
  </si>
  <si>
    <t>Preferred Stock, value</t>
  </si>
  <si>
    <t>Series A Junior Participating Preferred Stock [Member]</t>
  </si>
  <si>
    <t>Series B Convertible Preferred Shares [Member]</t>
  </si>
  <si>
    <t>Consolidated Balance Sheets (Parenthetical) - USD ($)</t>
  </si>
  <si>
    <t>Preferred stock, par value</t>
  </si>
  <si>
    <t>Preferred stock, shares authorized</t>
  </si>
  <si>
    <t>Preferred stock, stated value</t>
  </si>
  <si>
    <t>Common stock, par value</t>
  </si>
  <si>
    <t>Common stock, shares authorized</t>
  </si>
  <si>
    <t>Common stock, shares issued</t>
  </si>
  <si>
    <t>Common stock, shares outstanding</t>
  </si>
  <si>
    <t>Preferred stock, shares issued</t>
  </si>
  <si>
    <t>Preferred stock, shares outstanding</t>
  </si>
  <si>
    <t>Preferred Stock, conversion value</t>
  </si>
  <si>
    <t>Consolidated Statements of Operations - USD ($)</t>
  </si>
  <si>
    <t>Revenue:</t>
  </si>
  <si>
    <t>Licensing revenue</t>
  </si>
  <si>
    <t>Expenses:</t>
  </si>
  <si>
    <t>Research and development</t>
  </si>
  <si>
    <t>General and administrative</t>
  </si>
  <si>
    <t>Depreciation and amortization</t>
  </si>
  <si>
    <t>Total operating expenses</t>
  </si>
  <si>
    <t>Loss before other income (expense)</t>
  </si>
  <si>
    <t>Other income (expense):</t>
  </si>
  <si>
    <t>Interest income</t>
  </si>
  <si>
    <t>Interest expense</t>
  </si>
  <si>
    <t>Other income (expense), net</t>
  </si>
  <si>
    <t>Gain on warrant liabilities</t>
  </si>
  <si>
    <t>Loss before provision for income taxes</t>
  </si>
  <si>
    <t>Provision for income taxes</t>
  </si>
  <si>
    <t>Loss from continuing operations</t>
  </si>
  <si>
    <t>Income (loss) from Discontinued operations (Note 3)</t>
  </si>
  <si>
    <t>Net loss</t>
  </si>
  <si>
    <t>Basic and diluted earnings (loss) per share</t>
  </si>
  <si>
    <t>Continuing operations</t>
  </si>
  <si>
    <t>Discontinued operations</t>
  </si>
  <si>
    <t>Total basic and diluted loss per share</t>
  </si>
  <si>
    <t>Basic and diluted weighted average shares outstanding</t>
  </si>
  <si>
    <t>Consolidated Statements of Stockholders' Equity - USD ($)</t>
  </si>
  <si>
    <t>Series B Preferred Shares [Member]</t>
  </si>
  <si>
    <t>Common Stock [Member]</t>
  </si>
  <si>
    <t>Additional Paid-in Capital [Member]</t>
  </si>
  <si>
    <t>Accumulated Deficit [Member]</t>
  </si>
  <si>
    <t>Total</t>
  </si>
  <si>
    <t>Balance at Dec. 31, 2017</t>
  </si>
  <si>
    <t>Balance, shares at Dec. 31, 2017</t>
  </si>
  <si>
    <t>Cumulative affect of adopting ASC 606 Adoption</t>
  </si>
  <si>
    <t>Stock issued in connection with a public offering</t>
  </si>
  <si>
    <t>Stock issued in connection with a public offering, shares</t>
  </si>
  <si>
    <t>Issuance of stock options/warrants for compensation and services</t>
  </si>
  <si>
    <t>Issuance of stock options/warrants for compensation and services, shares</t>
  </si>
  <si>
    <t>Balance at Dec. 31, 2018</t>
  </si>
  <si>
    <t>Balance, shares at Dec. 31, 2018</t>
  </si>
  <si>
    <t>Balance at Dec. 31, 2019</t>
  </si>
  <si>
    <t>Balance, shares at Dec. 31, 2019</t>
  </si>
  <si>
    <t>Consolidated Statements of Cash Flows - USD ($)</t>
  </si>
  <si>
    <t>Cash flows from operating activities:</t>
  </si>
  <si>
    <t>Income (loss) from discontinued operations</t>
  </si>
  <si>
    <t>Adjustments to reconcile loss from continuing operations to net cash used in operating activities:</t>
  </si>
  <si>
    <t>Loss on retirement of equipment and furnishings</t>
  </si>
  <si>
    <t>Fair value adjustment on warrant liabilities</t>
  </si>
  <si>
    <t>Loss on goodwill impairment</t>
  </si>
  <si>
    <t>Amortization of loan cost and discount</t>
  </si>
  <si>
    <t>Stock-based compensation expense</t>
  </si>
  <si>
    <t>Changes in assets and liabilities:</t>
  </si>
  <si>
    <t>Receivable</t>
  </si>
  <si>
    <t>Net cash used in continuing operations</t>
  </si>
  <si>
    <t>Net cash used in discontinued operations</t>
  </si>
  <si>
    <t>Net cash used in operating activities</t>
  </si>
  <si>
    <t>Cash flows from investing activities:</t>
  </si>
  <si>
    <t>Purchases of equipment and furnishings for continuing operations</t>
  </si>
  <si>
    <t>Sale of fixed assets held for sale from discontinued operations</t>
  </si>
  <si>
    <t>Net cash provided by (used in) investing activities</t>
  </si>
  <si>
    <t>Cash flows from financing activities:</t>
  </si>
  <si>
    <t>Proceeds from common stock issued in public offering, net of fees</t>
  </si>
  <si>
    <t>Term loan principal repayment</t>
  </si>
  <si>
    <t>Loan end fee payment</t>
  </si>
  <si>
    <t>Net cash used in financing activities</t>
  </si>
  <si>
    <t>Net decrease in cash and cash equivalents</t>
  </si>
  <si>
    <t>Cash and cash equivalents at beginning of year</t>
  </si>
  <si>
    <t>Cash and cash equivalents at end of year</t>
  </si>
  <si>
    <t>Supplemental disclosures of non-cash financing/investing activities:</t>
  </si>
  <si>
    <t>Acquisition of fixed assets included in accounts payable</t>
  </si>
  <si>
    <t>Supplemental disclosure of Cash Flow Information:</t>
  </si>
  <si>
    <t>Cash paid during the year for income taxes</t>
  </si>
  <si>
    <t>Cash paid during the year for interest</t>
  </si>
  <si>
    <t>Nature of Business</t>
  </si>
  <si>
    <t>Organization, Consolidation and Presentation of Financial Statements [Abstract]</t>
  </si>
  <si>
    <t>1. Nature of Business CytRx Corporation (“CytRx”)
is a biopharmaceutical research and development company specializing in oncology and rare diseases. The Company’s focus has
been on the discovery, research and clinical development of novel anti-cancer drug candidates that employ novel linker technologies
to enhance the accumulation and release of cytotoxic anti-cancer agents at the tumor. During 2017, CytRx’s discovery laboratory,
located in Freiburg, Germany, synthesized and tested over 75 rationally designed drug conjugates with highly potent payloads, culminating
in the creation of two distinct classes of compounds. Four lead candidates (LADR-7 through LADR-10) were selected based on in
vitro On June 1, 2018, CytRx
launched Centurion BioPharma Corporation (“Centurion”), a private subsidiary, and transferred all of its assets, liabilities
and personnel associated with the laboratory operations in Freiburg, Germany. In connection with said transfer, the Company and
Centurion entered into a Management Services Agreement whereby the Company agreed to render advisory, consulting, financial and
administrative services to Centurion, for which Centurion shall reimburse the Company for the cost of such services plus a 5% service
charge. The Management Services Agreement may be terminated by either party at any time. Centurion is focused on the development
of personalized medicine for solid tumor treatment. On December 21, 2018, CytRx announced that Centurion had concluded the pre-clinical
phase of development for its four LADR drug candidates, and for its albumin companion diagnostic (ACDx™). As a result of
completing this work, operations taking place at the pre-clinical laboratory in Freiburg, Germany were no longer needed
and, accordingly, the lab was closed at the end of January 2019. LADR Drug Discovery Platform and Centurion Centurion’s LADR™
(Linker Activated Drug Release) technology platform is a discovery engine combining our expertise in linker chemistry and albumin
biology to create a pipeline of anti-cancer molecules that will avoid unacceptable systemic toxicity while delivering highly potent
agents directly to the tumor. They have created a “toolbox” of linker technologies that have the ability to significantly
increase the therapeutic index of ultra-high potency drugs (10-1,000 times more potent than traditional cytotoxins) by
controlling the release of the drug payloads and improving drug-like properties. Their efforts were focused
on two classes of ultra-high potency albumin-binding drug conjugates. These drug conjugates combine the proprietary LADR™
linkers with novel derivatives of the auristatin and maytansinoid drug classes. These payloads historically have required a targeting
antibody for successful administration to humans. Their drug conjugates eliminate the need for a targeting antibody and provide
a small molecule therapeutic option with potential broader applicability. Centurion’s postulated
mechanism of action for the albumin-binding drug conjugates is as follows:
● after administration, the linker portion of the drug conjugate forms a rapid and specific covalent bond to the cysteine-34 position of circulating albumin;
● circulating albumin preferentially accumulates at the tumors, bypassing concentration in other non-tumor sites, including the heart, liver and gastrointestinal tract due to a mechanism called “Enhanced Permeability and Retention”;
● once localized at the tumor, the acid-sensitive linker is cleaved due to the specific conditions within the tumor and in the tumor microenvironment; and
● free active drug is then released into the tumor. Centurion’s novel
companion diagnostic, ACDx™ (albumin companion diagnostic), was developed to identify patients with cancer who are most likely
to benefit from treatment with the four LADR lead assets. CytRx and Centurion have
been working on identifying partnership opportunities for LADR™ ultra-high potency drug conjugates and its albumin companion
diagnostic. However no partnership or any source of financing has become available after two years of effort. Aldoxorubicin Until July 2017, the Company
was focused on the research and clinical development of aldoxorubicin, their modified version of the widely-used chemotherapeutic
agent, doxorubicin. Aldoxorubicin combines the chemotherapeutic agent doxorubicin with a novel linker-molecule that binds specifically
to albumin in the blood to allow for delivery of higher amounts of doxorubicin (3½ to 4 times) without several of the major
dose-limiting toxicities seen with administration of doxorubicin alone. On July 27, 2017, the Company
entered into an exclusive worldwide license with ImmunityBio, Inc. (formerly known as NantCell, Inc. (“ImmunityBio”)),
granting to ImmunityBio the exclusive rights to develop, manufacture and commercialize aldoxorubicin in all indications, and our
company is no longer directly working on development of aldoxorubicin. As part of the license, ImmunityBio made a strategic investment
of $13 million in CytRx common stock at $6.60 per share (adjusted to reflect our 2017 reverse stock split), a premium of 92% to
the market price on that date. The Company also issued ImmunityBio a warrant to purchase up to 500,000 shares of common stock at
$6.60, which expired on January 26, 2019. They are entitled to receive up to an aggregate of $343 million in potential milestone
payments, contingent upon achievement of certain regulatory approvals and commercial milestones. The Company is also entitled to
receive ascending double-digit royalties for net sales for soft tissue sarcomas and mid to high single digit royalties for other
indications. Molecular Chaperone Assets In 2011, CytRx sold
the rights to arimoclomol and iroxanadine, based on molecular chaperone regulation technology, to Orphazyme A/S (formerly Orphazyme
ApS) in exchange for a one-time, upfront payment and the right to receive up to a total of $120 million (USD) in milestone payments
upon the achievement of certain pre-specified regulatory and business milestones, as well as royalty payments based on a specified
percentage of any net sales of products derived from arimoclomol. Orphazyme A/S is testing arimoclomol in three
additional indications beyond ALS, including Niemann-Pick disease Type C (NPC), Gaucher disease and sporadic Inclusion Body Myositis
(sIBM). CytRx received a milestone payment of $250,000 in September 2018. Orphazyme has highlighted positive Phase2/3 clinical
trial data in patients with NPC and have announced they will be submitting a New Drug Application (NDA) with the U.S. Food and
Drug Administration (FDA) and a Marketing Authorization Application (MAA) with the European Medicines Agency (EMA) in the first
half and second half of 2020, respectively. Orphazyme has also received FDA Breakthrough Therapy Designation for arimoclomol
for NPC. CytRx will be entitled to a milestone payment of $6 million upon FDA approval and $4 million upon EMA approval, along
with royalties and potential additional milestones. Current Business Strategy Currently, the Company
is working on identifying partnership or financing opportunities for LADR™ ultra-high potency drug conjugates and
their albumin companion diagnostic. We have concluded all research and development on LADR and
its companion diagnostic and continue to focus on identifying these partnership or financing opportunities. Liquidity At December 31, 2019,
we had cash and cash equivalents of approximately $16.1 million Management believes that our current resources will be sufficient
to fund our operations for the foreseeable future. This estimate is based, in part, upon our currently projected expenditures
for 2020 and the first three months of 2021 of approximately $5.5 million (unaudited) to fund operating activities. These projected
expenditures are also based upon numerous other assumptions and subject to many uncertainties, and actual expenditures may be
significantly different from these projections. While these projections represent our current expected expenditures, we have the
ability to reduce the amounts and alter the timing of research and development expenditures as needed to manage our liquidity
needs while still advancing our research and development objectives. We will ultimately be required to obtain additional funding
in order to execute our long-term business plans, although we do not currently have commitments from any third parties to provide
us with long term debt or capital. We cannot assure that additional funding will be available on favorable terms, or at all. If
we fail to obtain additional funding when needed, we may not be able to execute our business plans and our business may suffer,
which would have a material adverse effect on our financial position, results of operations and cash flows.</t>
  </si>
  <si>
    <t>Summary of Significant Accounting Policies</t>
  </si>
  <si>
    <t>Accounting Policies [Abstract]</t>
  </si>
  <si>
    <t>2. Summary of Significant Accounting Policies Basis of Presentation
and Principles of Consolidation Revenue Recognition Cash Equivalents Equipment and Furnishings Fair Value Measure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table summarizes
fair value measurements by level at December 31, 2019 for assets and liabilities measured at fair value on a recurring basis:
(In thousands) Level I Level II Level III Total
Cash equivalents $ 10,995 $ — $ — $ 10,995 The following table summarizes
fair value measurements by level at December 31, 2018 for assets and liabilities measured at fair value on a recurring basis:
(In thousands) Level I Level II Level III Total
Cash equivalents $ 19,731 $ — $ — $ 19,731 There were no transfers
between Levels I, II and III during 2019 or 2018. The Company considers carrying
amounts of accounts receivable, accounts payable and accrued expenses to approximate fair value due to the short-term nature of
these financial instruments. Patents and Patent Application
Costs Net Income (Loss) Per
Common Share Stock-based Compensation Through December 31, 2018,
stock options and stock warrants paid in consideration of services rendered by non-employees, the Company recognized compensation
expense in accordance with the requirements of ASC 505-50 , Equity , In accordance with the
Company’s adoption of Accounting Standards Update 2018-07, Compensation – Stock Compensation (Topic 718): Improvements
to Nonemployee Share-Based Payment Accounting (see “Recently Adopted Accounting Pronouncements” below), effective January
1, 2019, stock options granted to outside consultants are now accounted for consistent with the accounting for stock-based payments
to officers and directors, as described above, by measuring the cost of services received in exchange for equity awards utilizing
the grant date fair value of the awards, with the cost recognized as compensation expense on the straight-line basis in the Company’s
financial statements over the vesting period of the awards. Research and Development
Expenses Clinical Trial Expenses Income Taxes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 Concentrations of Risks Use of Estimates Recently Adopted Accounting Pronouncements On January 1, 2018 CytRx
adopted Accounting Standards Update 2014-09, Revenue from Contracts with Customers (“ASC 606”) using the modified retrospective
method for contracts that were not completed as of January 1, 2018. Results for reporting periods beginning after January 1, 2018
are presented under the new standard, while prior period amounts are not adjusted and continue to be reported under the accounting
standards in effect for the prior period. The cumulative effect of initially applying ASC 606 was an adjustment to decrease the
opening balance of Accumulated Deficit by $6.7 million as of January 1, 2018. The guidance provides for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Under the new standard
the ImmunityBio Licensing Agreement, which was determined to be a functional license agreement, as the underlying intellectual
property had standalone functionality, was recognizable in 2017 when ImmunityBio obtained the right to use the intellectual property.
The subsequent Reimbursement Agreement was determined to be a contract modification that introduced variable contra revenue for
the Company’s reimbursement obligations. In accordance with ASC 606, management estimated its obligations under the Reimbursement
Agreement to be $3.2 million which is recognized as a contract liability at the time of revenue recognition. These costs were previously
recognized as research and development expense in 2017 in accordance with prior accounting standards. This contract liability was
reduced to $0.3 million as of January 1, 2018 as a result of costs incurred under the Reimbursement Agreement. This amount was
further reduced to $50,000 as of December 31, 2018 and $9,000 as of December 31, 2019 and is included within accrued expenses and
other current liabilities on the consolidated balance sheet as of December 31, 2019. Additionally, CytRx is
eligible to receive tiered high single to low double-digit royalties on product sales.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the first commercial sale if there is no such exclusivity. These revenues will be
recognized when earned. Through December 31, 2018,
the Company accounted for stock-based payments to officers and directors by measuring the cost of services received in exchange
for equity awards utilizing the grant date fair value of the awards, with the cost recognized as compensation expense on the straight-line
basis in the Company’s financial statements over the vesting period of the awards. The Company accounted for stock-based
payments to Scientific Advisory Committee members and consultants by determining the value of the stock compensation based upon
the measurement date at either (a) the date at which a performance commitment was reached or (b) at the date at which the necessary
performance to earn the equity instruments was complete. In accordance with the
Company’s adoption of Accounting Standards Update 2018-07, Compensation – Stock Compensation (Topic 718): Improvements
to Nonemployee Share-Based Payment Accounting (see “Recent Accounting Pronouncements” below), effective January 1,
2019, stock options granted to outside consultants are now accounted for consistent with the accounting for stock-based payments
to officers and directors, as described above, by measuring the cost of services received in exchange for equity awards utilizing
the grant date fair value of the awards, with the cost recognized as compensation expense on the straight-line basis in the Company’s
financial statements over the vesting period of the awards Reclassifications — Certain amounts disclosed in prior period
financial statements have been reclassified to conform to the current period presentation. These reclassifications had no material
effect on net income, cash flows or total assets.</t>
  </si>
  <si>
    <t>Discontinued Operations</t>
  </si>
  <si>
    <t>Discontinued Operations and Disposal Groups [Abstract]</t>
  </si>
  <si>
    <t xml:space="preserve">3. Discontinued Operations On December 21, 2018, the
Company announced that its pre-clinical lab operations had successfully completed its objectives – namely, it has developed
four lead compounds, LADR 7, LADR-8, LADR-9 and LADR 10 along with a companion diagnostic (ACDx). Accordingly, the Company terminated
the contracts of all its employees at this location. For financial statement reporting purposes at December 31, 2018, the Company
segregated $81,182 of current assets, and $324,853 of analytical equipment as long-term assets held for sale. In addition,
the Company segregated $602,713 of liabilities related to these operations. In March 2019, the Company
sold its analytical equipment for proceeds of $500,142, and accordingly recognized a gain on sale of $186,691 during the year ended
December 31, 2019. In addition, the Company was able to settle $601,403 of liabilities for payments of $447,006 and accordingly,
reflected a recovery of $154,397. The results of these discontinued
operations are presented separately on the Company’s Consolidated Statement of Operations.
Years Ended December 31,
2019 2018
Current assets held for sale $ — $ 81,182
Equipment and furnishings, net $ — $ 313,452
Deposit — 11,401
Non-current assets held for sale $ — $ 324,853
Accounts payable $ — $ 323,736
Accrued expenses and other current liabilities — 278,977
Current liabilities for sale $ — $ 602,713
Research and development (recovery) $ (154,397 ) $ 2,869,037
Loss on impairment of equipment and furnishings 7,100 207,662
Employee stock option expense (recovery) (2,672 ) 95,485
Gain on sale of equipment (186,691 ) —
Other income (23,473 ) 2,519
Depreciation expense — 459,506
Loss (gain) from discontinued operations $ (360,133 ) $ 3,634,209 </t>
  </si>
  <si>
    <t>Foreign Currency Remeasurement</t>
  </si>
  <si>
    <t>Foreign Currency [Abstract]</t>
  </si>
  <si>
    <t>4. Foreign Currency Remeasurement The U.S. dollar has been
determined to be the functional currency for the net assets of the Company’s laboratory in Freiburg, Germany.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loss
of approximately $3,400 and $2,500 for the years ended December 31, 2019 and 2018, respectively.</t>
  </si>
  <si>
    <t>Equipment and Furnishings</t>
  </si>
  <si>
    <t>Property, Plant and Equipment [Abstract]</t>
  </si>
  <si>
    <t>5. Equipment and Furnishings Equipment and furnishings
at December 31, 2019 and 2018 consist of the following (in thousands):
2019 2018
Equipment and furnishings $ 115 $ 135
Less — accumulated depreciation (72 ) (91 )
Equipment and furnishings, net $ 43 $ 44 Depreciation and amortization
expense for the years ended December 31, 2019 and 2018 were $20,659 and $29,423, respectively.</t>
  </si>
  <si>
    <t>Accrued Expenses and Other Current Liabilities</t>
  </si>
  <si>
    <t>Payables and Accruals [Abstract]</t>
  </si>
  <si>
    <t xml:space="preserve">6. Accrued Expenses and Other Current Liabilities Accrued expenses and other
current liabilities at December 31, 2019 and 2018 are summarized below (in thousands).
2019 2018
Professional fees $ 165 $ 126
Research and development costs 9 50
Wages, bonuses and employee benefits 268 211
Royalties and milestones 716 316
Other 4 23
Total $ 1,162 $ 726 </t>
  </si>
  <si>
    <t>Leases</t>
  </si>
  <si>
    <t>Leases [Abstract]</t>
  </si>
  <si>
    <t>7. Leases The Company determines
whether an arrangement is, or contains, a lease at inception. Prior to 2019, the company generally accounted for operating lease
payments by charging them to expense as incurred. The Company recognized rent expenses of $276,450 in 2018 in the continuing
operations. The Company recognized rent expenses of $136,684 in 2018 in the discontinued operations. Beginning in 2019, operating
leases that have commenced are included in other assets, other accrued expenses and other long-term liabilities in the consolidated
balance sheet. Classification of operating lease liabilities as either current or noncurrent is based on the expected timing of
payments due under the company’s obligations. Because most of the company’s
leases do not provide an implicit rate, the company estimates incremental borrowing rates based on the information available at
the commencement date in determining the present value of lease payments. The company uses the implicit rate when readily determinable.
Lease terms may include the effect of options to extend or terminate the lease when it is reasonably certain that the company will
exercise that option. We lease office space related
primarily to the administrative activities and at December 31, 2019, the remaining term of these leases are less than 12 months. Leases with lease terms
of twelve-months or less are expensed on a straight-line basis over the lease term and are not recorded in the Consolidated Balance
Sheets. In addition, we elected
the hindsight practical expedient to determine the lease term for existing leases. As of December 31, 2019,
balance of the right-of-use assets was approximately $66,000, and balance of the total lease liabilities was approximately $70,000.
The remaining term of the leases were less than 12 months and as such, balances of the right-of-use assets and lease liabilities
were included in prepaid expenses and other current assets, and accrued expenses and other current liabilities, respectively, on
the accompanying consolidated balance sheets. The components of rent
expense and supplemental cash flow information related to leases for the year are as follows:
Year Ended
Lease Cost
Operating lease cost (included in General and administrative expenses in the Company’s audited Consolidated Statements of Operations) $ 281,488
Other information
Cash paid for amounts included in the measurement of lease liabilities for the year ended December 31, 2019 $ 211,749
Weighted average remaining lease term – operating leases (in years) 0.46
Average discount rate 5.5 %</t>
  </si>
  <si>
    <t>Commitments and Contingencies</t>
  </si>
  <si>
    <t>Commitments and Contingencies Disclosure [Abstract]</t>
  </si>
  <si>
    <t>8. Commitments and Contingencies Commitments Aldoxorubicin The agreement relating
to our worldwide rights to aldoxorubicin provides for our payment of up to an aggregate of $7.5 million upon meeting specified
clinical and regulatory milestones up to and including the product’s second, final marketing approval. We also will be obliged
to pay:
● commercially reasonable royalties based on a percentage of net sales (as defined in the agreement);
● a percentage of any non-royalty sub-licensing income (as defined in the agreement); and
● milestones of $1,000,000 for each additional final marketing approval that we might obtain. Arimoclomol The agreement relating
to our worldwide rights to arimoclomol provides for our payment of up to an aggregate of $3.65 million upon receipt of milestone
payments from Orphayzme A/S. Innovive Under the merger agreement
by which we acquired Innovive, we agreed to pay the former Innovive stockholders a total of up to approximately $18.3 million of
future earnout merger consideration, subject to our achievement of specified net sales under the Innovive license agreements. The
earnout merger consideration, if any, will be payable in shares of our common stock, subject to specified conditions, or, at our
election, in cash or by a combination of shares of our common stock and cash. Our common stock will be valued for purposes of any
future earnout merger consideration based upon the trading price of our common stock at the time the earnout merger consideration
is paid. CytRx’s current contractual
obligations that will require future cash payments for the following Employment Agreements as follows (in thousands):
Employment
2020 $ 1,441
2021 1,038
2022 1,038
2023 1,038
2024 1,038
Thereafter 3,114
Total $ 8,707
(1) 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 Contingencies The Company applies the
disclosure provisions of ASC 460, Guarantees (“ASC 460”) to its agreements that contain guarantees or indemnities by
the Company. The Company provides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the Company.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 In December 2019, a novel
strain of coronavirus, COVID-19, was first identified in China and has surfaced in several regions across the world. In March
2020, the disease was declared a pandemic by the World Health Organization. As the situation with Covid-19 continues to evolve,
the companies which are working to further develop and commercialize our products, ImmunityBio and Orphazyme, could be materially
and adversely affected by the risks, or the public perception of the risks, related to this pandemic.</t>
  </si>
  <si>
    <t>Equity Transactions</t>
  </si>
  <si>
    <t>Equity [Abstract]</t>
  </si>
  <si>
    <t>9. Equity Transactions There were no issuance
of common stock or preferred stock in 2019. On May 15, 2018, the Company
issued 5.6 million of its common stock in a public offering and the Company received net proceeds of $6.5 million.</t>
  </si>
  <si>
    <t>Stock Options and Equity-Classified Warrants</t>
  </si>
  <si>
    <t>Share-based Payment Arrangement [Abstract]</t>
  </si>
  <si>
    <t xml:space="preserve">10. Stock Options and Equity-Classified
Warrants Stock Options The Company has a 2000
Long-Term Incentive Plan under which 233,334 shares of common stock were originally reserved for issuance. As of December 31, 2019,
there were 5,091 shares subject to outstanding stock options. This plan expired on August 6, 2010, and thus no further shares are
available for future grant under this plan. The Company also has a
2008 Stock Incentive Plan under which 5 million shares of common stock are reserved for issuance. As of December 31, 2019, there
were approximately 2.3 million shares subject to outstanding stock options and approximately 0.8 million shares outstanding related
to restricted stock grants issued from the 2008 Plan. This plan expired on November 20, 2018 and thus no further shares are available
for future grant under this plan. In 2019, the Company adopted
a 2019 Stock Incentive Plan under which 5.4 million shares of common stock are reserved for issuance. As of December 31, 2019,
there were 5.4 million shares subject to outstanding stock options. This Plan expires on November 14, 2029. The Company follows the
provisions of ASC 718, Compensation-Stock Compensation, The fair value of the stock
options at the date of grant was estimated using the Black-Scholes option-pricing model, based on the following assumptions:
2019 2018
Risk-free interest rate 1.82 % 2.42 %
Expected volatility 85 % 92 %
Expected lives (years) 10 6
Expected dividend yield 0.00 % 0.00 % The Company’s computation
of expected volatility is based on the historical daily volatility of its publicly traded stock. For option grants issued during
years ended December 31, 2019 and 2018, the Company used a calculated volatility for each grant. The Company lacks adequate information
about the exercise behavior at this time and has determined the expected term assumption under the simplified method provided for
under ASC 718, which averages the contractual term of the Company’s options of ten years with the average vesting term of
three years for an average of six years. In 2018, the Company used the average term of six years. In 2019, since all of the issued
options immediately vested, the Company used the full term of ten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The Company accounts for forfeitures as they occur. No amounts relating to stock-based compensation have
been capitalized. No amounts relating to employee stock-based compensation have been capitalized. At December 31, 2019, there
remained approximately $0.1 million of unrecognized compensation expense related to unvested stock options granted to current employees
and directors, to be recognized as expense over a weighted-average period of 0.57 years. Presented below is the Company’s
stock option activity for employees and directors:
Stock Options Weighted Average
2019 2018 2019 2018
Outstanding — beginning of year 2,190,826 2,492,179 $ 11.55 $ 11.35
Granted 5,150,000 1,667 0.26 1.89
Exercised — — — —
Forfeited (186,512 ) (275,085 ) 9.49 7.64
Expired (27,974 ) (27,935 ) 43.30 31.87
Outstanding — end of year 7,126,340 2,190,826 3.32 11.55
Exercisable at end of year 7,034,242 1,887,387 $ 3.34 $ 13.08
Weighted average fair value of stock options granted during the year: $ 0.22 $ 1.43 Through December 31, 2018, stock
options paid in consideration of services rendered by non-employees, the Company recognizes compensation expense in accordance
with the requirements of ASC 505-50. Non-employee option grants
that do not vest immediately upon grant are recorded as an expense over the vesting period. At the end of each financial reporting
period prior to performance, the value of these options, as calculated using the Black-Scholes option pricing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 The Company recorded $54,500
in expenses related to the issuance of stock options to certain consultants in exchange for services during 2019 and $0 for 2018. At December 31, 2019, there
was no unrecognized compensation expense related to unvested non-employee stock options. Presented below is the Company’s
non-employee stock option activity:
Stock Options Weighted Average
2019 2018 2019 2018
Outstanding — beginning of year 365,000 373,333 $ 5.49 $ 5.70
Granted 250,000 — 0.26 —
Exercised — — — —
Expired/Forfeited — (8,333 ) 0 14.70
Outstanding — end of year 615,000 365,000 3.36 5.49
Exercisable at end of year 615,000 365,000 $ 3.36 $ 5.49
Weighted average fair value of stock options granted during the year: $ 0.22 $ — The fair value of the stock
options at the date of grant was estimated using the Black-Scholes option-pricing model, based on the following assumptions:
2019 2018
Risk-free interest rate 1.82% —
Expected volatility 85% —
Expected lives (years) 10 —
Expected dividend yield — — The following table summarizes
significant ranges of outstanding stock options under the three plans at December 31, 2019:
Range of Exercise Prices
Number of Options
Weighted Average Remaining Contractual Life (years)
Weighted Average Exercise Price
Number of Options Exercisable
Weighted Average Contractual Life
Weighted Average Exercise Price
$ 0.26 — 1.00 5,400,000 9.96 $ 0.26 5,400,000 9.96 $ 0.26
$ 1.01 — 3.00 1,050,664 7.61 2.04 958,564 7.57 2.07
$ 3.01 — 15.00 852,362 4.97 12.56 852,362 4.97 12.56
$ 15.01 — 48.30 438,314 3.91 26.19 438,314 3.91 26.19
7,741,340 8.75 $ 3.32 7,649,242 8.76 $ 3.34 There was no aggregate
intrinsic value to the outstanding options, options vested, and options exercised during 2019. The following table sets
forth the total stock-based compensation expense resulting from stock options included in the Company’s Statements of Operations:
Years Ended December 31,
2019 2018
Research and development – employee $ (2,672 ) $ 95,485
General and administrative – employee 1,409,158 989,154
Total employee stock-based compensation $ 1,406,486 $ 1,084,639
General and administrative – non-employee $ 54,500 —
Total non-employee stock-based compensation $ 54,500 $ — Restricted Stock In December 2017, the Company
granted to Steven Kriegsman,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679,000. In December 2016, the Company granted to Steven Kriegsman, Chief Executive
Officer, 387,597 shares of restricted common stock, pursuant to the 2008 Plan. This restricted stock vests in equal annual instalments
over three years. The Company recorded an employee stock-based compensation expense for restricted stock of approximately $544,000
and $559,000 for the years ended December 31, 2019 and 2018, respectively. No restricted stock was granted in 2019
nor 2018. Equity-Classified Warrants A summary of the Company’s
warrant activity and related information for the years ended December 31 are shown below.
Warrants Weighted Average
2019 2018 2019 2018
Outstanding — beginning of year 693,916 3,980,781 $ 7.16 $ 4.92
Granted — — — —
Exercised — — — —
Forfeited — — — —
Expired (500,000 ) (3,287,585 ) 6.60 3.65
Outstanding — end of year 193,916 693,916 8.60 7.16
Exercisable at end of year 193,916 693,916 $ 8.60 $ 7.16
Weighted average fair value of warrants granted during the year: $ — $ — The following table summarizes
additional information concerning warrants outstanding and exercisable at December 31, 2019:
Warrants Outstanding
Range of Exercise Prices
Number of Shares
Weighted Average Remaining Contractual Life (years)
Weighted Average Exercise Price
Number of Warrants Exercisable
Weighted Average Contractual Life
Weighted Average Exercise Price
$ 4.62 — 4.62 84,554 1.10 $ 4.62 84,554 1.10 $ 4.62
$ 10.44 —10.44 83,335 1.11 10.44 83,335 1.11 10.44
$ 12.30 — 12.30 21,140 1.10 12.30 21,140 1.10 12.30
$ 33.60 — 33.60 4,167 4.21 33.60 4,167 4.21 33.60
193,196 1.17 $ 8.60 193,916 1.17 $ 8.60 </t>
  </si>
  <si>
    <t>Stockholder Protection Rights Plan</t>
  </si>
  <si>
    <t>Stockholder Protection Rights Plan [Abstract]</t>
  </si>
  <si>
    <t>11. Stockholder Protection Rights Plan On December 13, 2019, the
Board of Directors of the Company adopted a stockholder rights plan, and authorized and declared a dividend to stockholders of
record at the close of business on December 23, 2019 of one preferred share purchase right (a “ Right Common Stock Preferred Stock Rights Agreement Rights will attach to all
common stock certificates representing shares outstanding and no separate Rights certificates will be distributed. Subject to certain
exceptions specified in the Rights Agreement, the Rights will separate from the Common Stock and become exercisable following the
earlier of (i) the tenth (10th) business day after a public announcement that either discloses that a person or a group of related
persons has acquired beneficial ownership of fifteen percent (15%) or more of the Common Stock other than as a result of repurchases
of Common Stock by the Company or certain inadvertent acquisitions (an “ Acquiring Person The Rights will be redeemable
at the Board’s sole discretion for $0.001 per Right (payable in cash, Common Stock or other consideration deemed appropriate
by the Board) at any time ending on the earlier of (i) the tenth (10th) business day (or such later date as may be determined by
the Board) after the public announcement that a person has acquired beneficial ownership of fifteen percent (15%) or more of the
Common Stock and (ii) the final expiration date of the Rights Agreement. Until such time as the Rights are no longer redeemable
by the Company, the Rights are not exercisable. Immediately upon the action of the Board ordering redemption, the Rights will terminate
and the only right of the holders of the Rights will be to receive the $0.001 redemption price. The redemption price will be adjusted
if the Company undertakes a stock dividend, a stock split or similar transaction At any time after the date
on which a person beneficially owns fifteen percent (15%) or more of the Common Stock and prior to the acquisition by the person
of fifty percent (50%) or more of the Common Stock, the Board may exchange the Rights (other than Rights owned by the Acquiring
Person or any Related Person, which would have become void), in whole or in part, for Common Stock at an exchange ratio (subject
to adjustment) of one share of Common Stock per Right (or, if insufficient shares are available, the Company may issue preferred
stock, cash, debt or equity securities, property or a combination thereof in exchange for the Rights). The Rights will expire
at or prior to the earlier of (i) December 13, 2029, or (ii) the redemption or exchange of the Rights as described above. In the event that, at any
time after a person or group becomes an “Acquiring Person,” (i) the Company is acquired in a merger or other business
combination with another company and the Company is not the surviving corporation, (ii) another company consolidates or merges
with the Company and all or part of the Common Stock is converted or exchanged for other securities, cash, or property, or (iii)
50% or more of the consolidated assets or earning power of the Company and its subsidiaries is sold or transferred to another company,
then each holder of a Right (except Rights that previously have been voided) shall thereafter have the right to receive, upon exercise,
Common Stock or other equity interest of the ultimate parent of such other company having a value equal to two times the exercise
price of the Right. The terms of the Rights
and the Rights Agreement may be amended by action of the Board in any respect without the consent of the holders of the Rights
on or prior to the time a person becomes an Acquiring Person. Thereafter, the terms of the Rights and the Rights Agreement may
not be supplemented or amended in any manner that would adversely affect the interests of the holders of the Rights. Until a Right
is exercised, the holder thereof, as such, will have no rights as a stockholder of the Company, including, without limitation,
the right to vote or to receive dividends. Commensurate with the
adoption of the new Series B Junior Participating Preferred Stock, the Series A Junior Participating Preferred Stock was eliminated.</t>
  </si>
  <si>
    <t>Income Taxes</t>
  </si>
  <si>
    <t>Income Tax Disclosure [Abstract]</t>
  </si>
  <si>
    <t>12. Income Taxes At December 31, 2019, the
Company had federal and state net operating loss carryforwards of $321.8 million and $246.7 million, respectively, available to
offset against future taxable income, which expire in 2024 through 2037. The federal operating losses from 2018 and 2019 of $5.7
million and $5.5 million, respectively, carry forward indefinitely. As a result of a change
in-control that occurred in the CytRx shareholder base, approximately $72.7 million in federal net operating loss carryforwards
became substantially limited in their annual availability. Management currently believes that the remaining $249.1 million in federal
net operating loss carryforwards, and the $235.6 million in state net operating loss carryforwards, are unrestricted. As of December 31, 2019,
CytRx also had research and development tax credits for federal and state purposes of approximately $16.0 million and $22.0 million,
respectively, available for offset against future income taxes, which expire in 2022 through 2036.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100% deferred
tax valuation allowance has been recorded against these assets. Deferred income taxes reflect
the net effect of temporary differences between the financial reporting carrying amounts of assets and liabilities and income tax
carrying amounts of assets and liabilities. The components of the Company’s deferred tax assets and liabilities, all of which
are long-term, are as follows (in thousands):
December 31,
2019 2018
Deferred tax assets:
Net operating loss carryforwards $ 63,002 $ 69,619
Tax credit carryforwards 37,901 33,348
Equipment, furnishings and other 4,178 4,523
Total deferred tax assets 105,081 107,490
Deferred tax liabilities — —
Net deferred tax assets 105,081 107,490
Valuation allowance (105,081 ) (107,490 )
$ — $ — For all years presented,
the Company did not recognize any deferred tax assets or liabilities. The net change in valuation allowance for the years ended
December 31, 2019 and 2018 was $2.4 million and $2.4 million, respectively. The provision for income
taxes differs from the provision computed by applying the Federal statutory rate to net loss before income taxes as follows (in
thousands):
Years ended December 31,
2019 2018
Federal benefit at statutory rate $ (1,504 ) $ (1,907 )
State income taxes, net of Federal taxes (500 ) (657 )
State credits 2 (112 )
Warrant liabilities — (111 )
Other permanent differences 45 12
Provision related to change in valuation allowance 2,409 (1,415 )
Federal rate adjustment — —
NQ Options — —
Current year tax credit — —
NOL Adjustments — —
Termination/Cancellation of Equity Compensation Awards — 695
Return to provision (452 ) 664
Other, net — 2
$ — $ 1 There have been no changes
to the Company’s liability for unrecognized tax benefits during the year ended December 31, 2019. The Company files income
tax returns in the U.S. Federal jurisdiction and various state jurisdictions. As of the year ended December 31, 2019, the tax returns
for 2016 through 2019 remain open to examination by the Internal Revenue Service and for 2015 to 2019 for various state tax authorities. The Company’s policy
is to recognize any interest and penalties related to unrecognized tax benefits as a component of income tax expense. As of the
date of adoption of ASC 740 and the years ended December 31, 2019 and 2018, the Company had accrued no interest or penalties related
to uncertain tax positions.</t>
  </si>
  <si>
    <t>Subsequent Events</t>
  </si>
  <si>
    <t>Subsequent Events [Abstract]</t>
  </si>
  <si>
    <t>13. Subsequent events In January 2020, the Company
signed a new four-year lease which covers approximately 2,771 square feet of office and storage space. This lease is effective
March 1, 2020 and extends through February 29, 2024, with a right to extend the term for an additional five-year period, subject
to the terms and conditions set forth in the lease agreement. The monthly rent will be $13,855, subject to annual increases
of 3.5 percent. The Company also leases additional storage space of approximately 540 square feet. This lease expires
in February 2020, and requires us to make monthly payments of $1,294, subject to annual increases. In February 2020, the Company
renewed this lease, which requires us to make monthly payments of $1,370, subject to a 2.5 percent annual increase. The Company
will record a right of use asset and lease liability obligation of $735,306 upon inception of these leases.</t>
  </si>
  <si>
    <t>Summary of Significant Accounting Policies (Policies)</t>
  </si>
  <si>
    <t>Basis of Presentation and Principles of Consolidation</t>
  </si>
  <si>
    <t>Basis of Presentation
and Principles of Consolidation</t>
  </si>
  <si>
    <t>Revenue Recognition</t>
  </si>
  <si>
    <t>Cash Equivalents</t>
  </si>
  <si>
    <t>Fair Value Measurements</t>
  </si>
  <si>
    <t>Fair Value Measure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table summarizes
fair value measurements by level at December 31, 2019 for assets and liabilities measured at fair value on a recurring basis:
(In thousands) Level I Level II Level III Total
Cash equivalents $ 10,995 $ — $ — $ 10,995 The following table summarizes
fair value measurements by level at December 31, 2018 for assets and liabilities measured at fair value on a recurring basis:
(In thousands) Level I Level II Level III Total
Cash equivalents $ 19,731 $ — $ — $ 19,731 There were no transfers
between Levels I, II and III during 2019 or 2018. The Company considers
carrying amounts of accounts receivable, accounts payable and accrued expenses to approximate fair value due to the short-term
nature of these financial instruments.</t>
  </si>
  <si>
    <t>Patents and Patent Application Costs</t>
  </si>
  <si>
    <t>Patents and Patent
Application Costs</t>
  </si>
  <si>
    <t>Net Income (Loss) Per Common Share</t>
  </si>
  <si>
    <t>Net Income (Loss) Per
Common Share</t>
  </si>
  <si>
    <t>Stock-based Compensation</t>
  </si>
  <si>
    <t>Stock-based Compensation Through December 31, 2018,
stock options and stock warrants paid in consideration of services rendered by non-employees, the Company recognized compensation
expense in accordance with the requirements of ASC 505-50 , Equity , In accordance with the
Company’s adoption of Accounting Standards Update 2018-07, Compensation – Stock Compensation (Topic 718): Improvements
to Nonemployee Share-Based Payment Accounting (see “Recently Adopted Accounting Pronouncements” below), effective
January 1, 2019, stock options granted to outside consultants are now accounted for consistent with the accounting for stock-based
payments to officers and directors, as described above, by measuring the cost of services received in exchange for equity awards
utilizing the grant date fair value of the awards, with the cost recognized as compensation expense on the straight-line basis
in the Company’s financial statements over the vesting period of the awards.</t>
  </si>
  <si>
    <t>Research and Development Expenses</t>
  </si>
  <si>
    <t>Research and Development
Expenses</t>
  </si>
  <si>
    <t>Clinical Trial Expenses</t>
  </si>
  <si>
    <t>Income Taxes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t>
  </si>
  <si>
    <t>Concentrations of Risks</t>
  </si>
  <si>
    <t>Use of Estimates</t>
  </si>
  <si>
    <t>Recently Adopted Accounting Pronouncements</t>
  </si>
  <si>
    <t>Recently Adopted Accounting Pronouncements On January 1, 2018 CytRx
adopted Accounting Standards Update 2014-09, Revenue from Contracts with Customers (“ASC 606”) using the modified retrospective
method for contracts that were not completed as of January 1, 2018. Results for reporting periods beginning after January 1, 2018
are presented under the new standard, while prior period amounts are not adjusted and continue to be reported under the accounting
standards in effect for the prior period. The cumulative effect of initially applying ASC 606 was an adjustment to decrease the
opening balance of Accumulated Deficit by $6.7 million as of January 1, 2018. The guidance provides for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Under the new standard
the ImmunityBio Licensing Agreement, which was determined to be a functional license agreement, as the underlying intellectual
property had standalone functionality, was recognizable in 2017 when ImmunityBio obtained the right to use the intellectual property.
The subsequent Reimbursement Agreement was determined to be a contract modification that introduced variable contra revenue for
the Company’s reimbursement obligations. In accordance with ASC 606, management estimated its obligations under the Reimbursement
Agreement to be $3.2 million which is recognized as a contract liability at the time of revenue recognition. These costs were previously
recognized as research and development expense in 2017 in accordance with prior accounting standards. This contract liability was
reduced to $0.3 million as of January 1, 2018 as a result of costs incurred under the Reimbursement Agreement. This amount was
further reduced to $50,000 as of December 31, 2018 and $9,000 as of December 31, 2019 and is included within accrued expenses and
other current liabilities on the consolidated balance sheet as of December 31, 2019. Additionally, CytRx is
eligible to receive tiered high single to low double-digit royalties on product sales.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the first commercial sale if there is no such exclusivity. These revenues will be
recognized when earned. Through December 31, 2018,
the Company accounted for stock-based payments to officers and directors by measuring the cost of services received in exchange
for equity awards utilizing the grant date fair value of the awards, with the cost recognized as compensation expense on the straight-line
basis in the Company’s financial statements over the vesting period of the awards. The Company accounted for stock-based
payments to Scientific Advisory Committee members and consultants by determining the value of the stock compensation based upon
the measurement date at either (a) the date at which a performance commitment was reached or (b) at the date at which the necessary
performance to earn the equity instruments was complete. In accordance with the
Company’s adoption of Accounting Standards Update 2018-07, Compensation – Stock Compensation (Topic 718): Improvements
to Nonemployee Share-Based Payment Accounting (see “Recent Accounting Pronouncements” below), effective January 1,
2019, stock options granted to outside consultants are now accounted for consistent with the accounting for stock-based payments
to officers and directors, as described above, by measuring the cost of services received in exchange for equity awards utilizing
the grant date fair value of the awards, with the cost recognized as compensation expense on the straight-line basis in the Company’s
financial statements over the vesting period of the awards Certain prior period amounts
have been reclassified to conform to the current period presentation.</t>
  </si>
  <si>
    <t>Reclassifications</t>
  </si>
  <si>
    <t>Reclassifications — Certain amounts disclosed in prior period
financial statements have been reclassified to conform to the current period presentation. These reclassifications had no material
effect on net income, cash flows or total assets.</t>
  </si>
  <si>
    <t>Summary of Significant Accounting Policies (Tables)</t>
  </si>
  <si>
    <t>Schedule of Fair Value Measurements by Level for Assets and Liabilities Measured at Fair Value on a Recurring Basis</t>
  </si>
  <si>
    <t xml:space="preserve">The following table summarizes
fair value measurements by level at December 31, 2019 for assets and liabilities measured at fair value on a recurring basis:
(In thousands) Level I Level II Level III Total
Cash equivalents $ 10,995 $ — $ — $ 10,995 The following table summarizes
fair value measurements by level at December 31, 2018 for assets and liabilities measured at fair value on a recurring basis:
(In thousands) Level I Level II Level III Total
Cash equivalents $ 19,731 $ — $ — $ 19,731 </t>
  </si>
  <si>
    <t>Discontinued Operations (Tables)</t>
  </si>
  <si>
    <t>Schedule of Discontinued Operations</t>
  </si>
  <si>
    <t xml:space="preserve">The results of these discontinued
operations are presented separately on the Company’s Consolidated Statement of Operations.
Years Ended December 31,
2019 2018
Current assets held for sale $ — $ 81,182
Equipment and furnishings, net $ — $ 313,452
Deposit — 11,401
Non-current assets held for sale $ — $ 324,853
Accounts payable $ — $ 323,736
Accrued expenses and other current liabilities — 278,977
Current liabilities for sale $ — $ 602,713
Research and development (recovery) $ (154,397 ) $ 2,869,037
Loss on impairment of equipment and furnishings 7,100 207,662
Employee stock option expense (recovery) (2,672 ) 95,485
Gain on sale of equipment (186,691 ) —
Other income (23,473 ) 2,519
Depreciation expense — 459,506
Loss (gain) from discontinued operations $ (360,133 ) $ 3,634,209 </t>
  </si>
  <si>
    <t>Equipment and Furnishings (Tables)</t>
  </si>
  <si>
    <t>Schedule of Equipment and Furnishings</t>
  </si>
  <si>
    <t xml:space="preserve">Equipment and furnishings
at December 31, 2019 and 2018 consist of the following (in thousands):
2019 2018
Equipment and furnishings $ 115 $ 135
Less — accumulated depreciation (72 ) (91 )
Equipment and furnishings, net $ 43 $ 44 </t>
  </si>
  <si>
    <t>Accrued Expenses and Other Current Liabilities (Tables)</t>
  </si>
  <si>
    <t>Schedule of Accrued Expenses and Other Current Liabilities</t>
  </si>
  <si>
    <t xml:space="preserve">Accrued expenses and other
current liabilities at December 31, 2019 and 2018 are summarized below (in thousands).
2019 2018
Professional fees $ 165 $ 126
Research and development costs 9 50
Wages, bonuses and employee benefits 268 211
Royalties and milestones 716 316
Other 4 23
Total $ 1,162 $ 726 </t>
  </si>
  <si>
    <t>Leases (Tables)</t>
  </si>
  <si>
    <t>Schedule of Rent Expense and Supplemental Cash Flow Information Related to Leases</t>
  </si>
  <si>
    <t>The components of rent
expense and supplemental cash flow information related to leases for the year are as follows:
Year Ended
Lease Cost
Operating lease cost (included in General and administrative expenses in the Company’s audited Consolidated Statements of Operations) $ 281,488
Other information
Cash paid for amounts included in the measurement of lease liabilities for the year ended December 31, 2019 $ 211,749
Weighted average remaining lease term – operating leases (in years) 0.46
Average discount rate 5.5 %</t>
  </si>
  <si>
    <t>Commitments and Contingencies (Tables)</t>
  </si>
  <si>
    <t>Schedule of Current Contractual Obligations</t>
  </si>
  <si>
    <t>CytRx’s current contractual
obligations that will require future cash payments for the following Employment Agreements as follows (in thousands):
Employment
2020 $ 1,441
2021 1,038
2022 1,038
2023 1,038
2024 1,038
Thereafter 3,114
Total $ 8,707
(1) 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t>
  </si>
  <si>
    <t>Stock Options and Equity-Classified Warrants (Tables)</t>
  </si>
  <si>
    <t>Schedule of Share-based Payment Award, Fair Value of the Stock Options Granted, Assumptions</t>
  </si>
  <si>
    <t>The fair value of the stock
options at the date of grant was estimated using the Black-Scholes option-pricing model, based on the following assumptions:
2019 2018
Risk-free interest rate 1.82 % 2.42 %
Expected volatility 85 % 92 %
Expected lives (years) 10 6
Expected dividend yield 0.00 % 0.00 %</t>
  </si>
  <si>
    <t>Schedule of Ranges of Stock Options</t>
  </si>
  <si>
    <t xml:space="preserve">The following table summarizes
significant ranges of outstanding stock options under the three plans at December 31, 2019:
Range of Exercise Prices
Number of Options
Weighted Average Remaining Contractual Life (years)
Weighted Average Exercise Price
Number of Options Exercisable
Weighted Average Contractual Life
Weighted Average Exercise Price
$ 0.26 — 1.00 5,400,000 9.96 $ 0.26 5,400,000 9.96 $ 0.26
$ 1.01 — 3.00 1,050,664 7.61 2.04 958,564 7.57 2.07
$ 3.01 — 15.00 852,362 4.97 12.56 852,362 4.97 12.56
$ 15.01 — 48.30 438,314 3.91 26.19 438,314 3.91 26.19
7,741,340 8.75 $ 3.32 7,649,242 8.76 $ 3.34 </t>
  </si>
  <si>
    <t>Schedule of Total Stock-based Compensation Expense from Stock Options</t>
  </si>
  <si>
    <t xml:space="preserve">The following table sets
forth the total stock-based compensation expense resulting from stock options included in the Company’s Statements of Operations:
Years Ended December 31,
2019 2018
Research and development – employee $ (2,672 ) $ 95,485
General and administrative – employee 1,409,158 989,154
Total employee stock-based compensation $ 1,406,486 $ 1,084,639
General and administrative – non-employee $ 54,500 —
Total non-employee stock-based compensation $ 54,500 $ — </t>
  </si>
  <si>
    <t>Schedule of Warrants Activity and Related Information</t>
  </si>
  <si>
    <t xml:space="preserve">A summary of the Company’s
warrant activity and related information for the years ended December 31 are shown below.
Warrants Weighted Average
2019 2018 2019 2018
Outstanding — beginning of year 693,916 3,980,781 $ 7.16 $ 4.92
Granted — — — —
Exercised — — — —
Forfeited — — — —
Expired (500,000 ) (3,287,585 ) 6.60 3.65
Outstanding — end of year 193,916 693,916 8.60 7.16
Exercisable at end of year 193,916 693,916 $ 8.60 $ 7.16
Weighted average fair value of warrants granted during the year: $ — $ — </t>
  </si>
  <si>
    <t>Warrants [Member]</t>
  </si>
  <si>
    <t>Schedule of Ranges of Warrants</t>
  </si>
  <si>
    <t xml:space="preserve">The following table summarizes
additional information concerning warrants outstanding and exercisable at December 31, 2019:
Warrants Outstanding
Range of Exercise Prices
Number of Shares
Weighted Average Remaining Contractual Life (years)
Weighted Average Exercise Price
Number of Warrants Exercisable
Weighted Average Contractual Life
Weighted Average Exercise Price
$ 4.62 — 4.62 84,554 1.10 $ 4.62 84,554 1.10 $ 4.62
$ 10.44 —10.44 83,335 1.11 10.44 83,335 1.11 10.44
$ 12.30 — 12.30 21,140 1.10 12.30 21,140 1.10 12.30
$ 33.60 — 33.60 4,167 4.21 33.60 4,167 4.21 33.60
193,196 1.17 $ 8.60 193,916 1.17 $ 8.60 </t>
  </si>
  <si>
    <t>Employees and Directors [Member]</t>
  </si>
  <si>
    <t>Schedule of Share-based Compensation, Stock Options, Activity</t>
  </si>
  <si>
    <t xml:space="preserve">Stock Options Weighted Average
2019 2018 2019 2018
Outstanding — beginning of year 2,190,826 2,492,179 $ 11.55 $ 11.35
Granted 5,150,000 1,667 0.26 1.89
Exercised — — — —
Forfeited (186,512 ) (275,085 ) 9.49 7.64
Expired (27,974 ) (27,935 ) 43.30 31.87
Outstanding — end of year 7,126,340 2,190,826 3.32 11.55
Exercisable at end of year 7,034,242 1,887,387 $ 3.34 $ 13.08
Weighted average fair value of stock options granted during the year: $ 0.22 $ 1.43 </t>
  </si>
  <si>
    <t>Non Employee [Member]</t>
  </si>
  <si>
    <t>The fair value of the stock
options at the date of grant was estimated using the Black-Scholes option-pricing model, based on the following assumptions:
2019 2018
Risk-free interest rate 1.82% —
Expected volatility 85% —
Expected lives (years) 10 —
Expected dividend yield — —</t>
  </si>
  <si>
    <t xml:space="preserve">At December 31, 2019, there
was no unrecognized compensation expense related to unvested non-employee stock options. Presented below is the Company’s
non-employee stock option activity:
Stock Options Weighted Average
2019 2018 2019 2018
Outstanding — beginning of year 365,000 373,333 $ 5.49 $ 5.70
Granted 250,000 — 0.26 —
Exercised — — — —
Expired/Forfeited — (8,333 ) 0 14.70
Outstanding — end of year 615,000 365,000 3.36 5.49
Exercisable at end of year 615,000 365,000 $ 3.36 $ 5.49
Weighted average fair value of stock options granted during the year: $ 0.22 $ — </t>
  </si>
  <si>
    <t>Income Taxes (Tables)</t>
  </si>
  <si>
    <t>Schedule of Deferred Tax Assets and Liabilities</t>
  </si>
  <si>
    <t xml:space="preserve">The components of the Company’s
deferred tax assets and liabilities, all of which are long-term, are as follows (in thousands):
December 31,
2019 2018
Deferred tax assets:
Net operating loss carryforwards $ 63,002 $ 69,619
Tax credit carryforwards 37,901 33,348
Equipment, furnishings and other 4,178 4,523
Total deferred tax assets 105,081 107,490
Deferred tax liabilities — —
Net deferred tax assets 105,081 107,490
Valuation allowance (105,081 ) (107,490 )
$ — $ — </t>
  </si>
  <si>
    <t>Schedule of Effective Income Tax Rate Reconciliation</t>
  </si>
  <si>
    <t xml:space="preserve">The provision for income
taxes differs from the provision computed by applying the Federal statutory rate to net loss before income taxes as follows (in
thousands):
Years ended December 31,
2019 2018
Federal benefit at statutory rate $ (1,504 ) $ (1,907 )
State income taxes, net of Federal taxes (500 ) (657 )
State credits 2 (112 )
Warrant liabilities — (111 )
Other permanent differences 45 12
Provision related to change in valuation allowance 2,409 (1,415 )
Federal rate adjustment — —
NQ Options — —
Current year tax credit — —
NOL Adjustments — —
Termination/Cancellation of Equity Compensation Awards — 695
Return to provision (452 ) 664
Other, net — 2
$ — $ 1 </t>
  </si>
  <si>
    <t>Nature of Business (Details Narrative) - USD ($)</t>
  </si>
  <si>
    <t>Jul. 27, 2017</t>
  </si>
  <si>
    <t>Sep. 30, 2018</t>
  </si>
  <si>
    <t>Dec. 31, 2011</t>
  </si>
  <si>
    <t>Jun. 01, 2018</t>
  </si>
  <si>
    <t>Percentage of service charge</t>
  </si>
  <si>
    <t>5.00%</t>
  </si>
  <si>
    <t>Cash investment</t>
  </si>
  <si>
    <t>Investment in common stock per share</t>
  </si>
  <si>
    <t>Common stock market price premium percentage</t>
  </si>
  <si>
    <t>92.00%</t>
  </si>
  <si>
    <t>Number of warrants issued to purchase shares of common stock</t>
  </si>
  <si>
    <t>Warrants exercise price per share</t>
  </si>
  <si>
    <t>Warrant expiration</t>
  </si>
  <si>
    <t>Jan. 26,
		2019</t>
  </si>
  <si>
    <t>Fee contingent payments entitled to be received under license agreement</t>
  </si>
  <si>
    <t>2020 and First Quarter of 2021 [Member]</t>
  </si>
  <si>
    <t>Currently projected expenditures</t>
  </si>
  <si>
    <t>FDA [Member]</t>
  </si>
  <si>
    <t>Payments for milestone</t>
  </si>
  <si>
    <t>EMA [Member]</t>
  </si>
  <si>
    <t>Orphazyme A/S [Member]</t>
  </si>
  <si>
    <t>Summary of Significant Accounting Policies (Details Narrative) - USD ($)</t>
  </si>
  <si>
    <t>Jan. 02, 2019</t>
  </si>
  <si>
    <t>Jan. 02, 2018</t>
  </si>
  <si>
    <t>Impairment loss of assets</t>
  </si>
  <si>
    <t>Potentially dilutive shares excluded from computation of diluted net income (loss)</t>
  </si>
  <si>
    <t>Prepaid Expenses and Other Current Assets [Member]</t>
  </si>
  <si>
    <t>Lease liabilities</t>
  </si>
  <si>
    <t>ROU assets</t>
  </si>
  <si>
    <t>Accounting Standards Update 2016-02 [Member]</t>
  </si>
  <si>
    <t>Accounting Standards Update 2014-09 [Member]</t>
  </si>
  <si>
    <t>Cumulative effect adjustment</t>
  </si>
  <si>
    <t>Accounting Standards Update 2014-09 [Member] | Reimbursement Agreement [Member]</t>
  </si>
  <si>
    <t>Accrued expenses</t>
  </si>
  <si>
    <t>Contract with customer, liability, revenue recognized</t>
  </si>
  <si>
    <t>Reduction in contract liability</t>
  </si>
  <si>
    <t>Other current liabilities</t>
  </si>
  <si>
    <t>Minimum [Member]</t>
  </si>
  <si>
    <t>Useful life of assets</t>
  </si>
  <si>
    <t>3 years</t>
  </si>
  <si>
    <t>Maximum [Member]</t>
  </si>
  <si>
    <t>5 years</t>
  </si>
  <si>
    <t>Summary of Significant Accounting Policies - Schedule of Fair Value Measurements by Level for Assets and Liabilities Measured at Fair Value on a Recurring Basis (Details) - USD ($) $ in Thousands</t>
  </si>
  <si>
    <t>Cash equivalents</t>
  </si>
  <si>
    <t>Level 1 [Member] | Recurring [Member]</t>
  </si>
  <si>
    <t>Level 2 [Member] | Recurring [Member]</t>
  </si>
  <si>
    <t>Level 3 [Member] | Recurring [Member]</t>
  </si>
  <si>
    <t>Discontinued Operations (Details Narrative) - USD ($)</t>
  </si>
  <si>
    <t>Mar. 31, 2019</t>
  </si>
  <si>
    <t>Current assets</t>
  </si>
  <si>
    <t>Long-term assets held for sale</t>
  </si>
  <si>
    <t>Current liabilities for sale</t>
  </si>
  <si>
    <t>Analytical Equipment [Member]</t>
  </si>
  <si>
    <t>Proceeds from sale of analytical equipment</t>
  </si>
  <si>
    <t>Gain on sale of equipment</t>
  </si>
  <si>
    <t>Settlement of liabilities</t>
  </si>
  <si>
    <t>Payments for liabilities</t>
  </si>
  <si>
    <t>Recovery of research and development</t>
  </si>
  <si>
    <t>Discontinued Operations - Schedule of Discontinued Operations (Details) - USD ($)</t>
  </si>
  <si>
    <t>Loss (gain) from discontinued operations</t>
  </si>
  <si>
    <t>Discontinued Operations [Member]</t>
  </si>
  <si>
    <t>Deposit</t>
  </si>
  <si>
    <t>Research and development (recovery)</t>
  </si>
  <si>
    <t>Loss on impairment of equipment and furnishings</t>
  </si>
  <si>
    <t>Employee stock option expense (recovery)</t>
  </si>
  <si>
    <t>Other income</t>
  </si>
  <si>
    <t>Depreciation expense</t>
  </si>
  <si>
    <t>Foreign Currency Remeasurement (Details Narrative) - USD ($)</t>
  </si>
  <si>
    <t>Foreign currency transaction loss, recognized</t>
  </si>
  <si>
    <t>Equipment and Furnishings (Details Narrative) - USD ($)</t>
  </si>
  <si>
    <t>Depreciation and amortization expense</t>
  </si>
  <si>
    <t>Equipment and Furnishings - Schedule of Equipment and Furnishings (Details) - USD ($)</t>
  </si>
  <si>
    <t>Equipment and furnishings</t>
  </si>
  <si>
    <t>Less - accumulated depreciation</t>
  </si>
  <si>
    <t>Accrued Expenses and Other Current Liabilities - Schedule of Accrued Expenses and Other Current Liabilities (Details) - USD ($)</t>
  </si>
  <si>
    <t>Professional fees</t>
  </si>
  <si>
    <t>Research and development costs</t>
  </si>
  <si>
    <t>Wages, bonuses and employee benefits</t>
  </si>
  <si>
    <t>Royalties and milestones</t>
  </si>
  <si>
    <t>Other</t>
  </si>
  <si>
    <t>Leases (Details Narrative) - USD ($)</t>
  </si>
  <si>
    <t>Rent expenses in continuing operations</t>
  </si>
  <si>
    <t>Rent expenses in discontinuing operations</t>
  </si>
  <si>
    <t>Right-of-use assets</t>
  </si>
  <si>
    <t>Operating lease, term of contract</t>
  </si>
  <si>
    <t>12 months</t>
  </si>
  <si>
    <t>Leases - Schedule of Rent Expense and Supplemental Cash Flow Information Related to Leases (Details)</t>
  </si>
  <si>
    <t>Dec. 31, 2019USD ($)</t>
  </si>
  <si>
    <t>Operating lease cost (included in General and administrative expenses in the Company's audited Consolidated Statements of Operations)</t>
  </si>
  <si>
    <t>Cash paid for amounts included in the measurement of lease liabilities for the year ended December 31, 2019</t>
  </si>
  <si>
    <t>Weighted average remaining lease term - operating leases (in years)</t>
  </si>
  <si>
    <t>5 months 16 days</t>
  </si>
  <si>
    <t>Average discount rate</t>
  </si>
  <si>
    <t>5.50%</t>
  </si>
  <si>
    <t>Commitments and Contingencies (Details Narrative) - USD ($)</t>
  </si>
  <si>
    <t>Issuance of common stock value</t>
  </si>
  <si>
    <t>Aldoxorubicin [Member]</t>
  </si>
  <si>
    <t>Amount of milestone payment payable</t>
  </si>
  <si>
    <t>Potential future milestone payments on each additional final marketing approval</t>
  </si>
  <si>
    <t>Arimoclomol [Member]</t>
  </si>
  <si>
    <t>Innovivel [Member]</t>
  </si>
  <si>
    <t>Commitments and Contingencies - Schedule of Current Contractual Obligations (Details) - Employment Agreements [Member]</t>
  </si>
  <si>
    <t>[1]</t>
  </si>
  <si>
    <t>2020</t>
  </si>
  <si>
    <t>2021</t>
  </si>
  <si>
    <t>2022</t>
  </si>
  <si>
    <t>2023</t>
  </si>
  <si>
    <t>2024</t>
  </si>
  <si>
    <t>Thereafter</t>
  </si>
  <si>
    <t>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t>
  </si>
  <si>
    <t>Equity Transactions (Details Narrative) - USD ($)</t>
  </si>
  <si>
    <t>May 15, 2018</t>
  </si>
  <si>
    <t>Common stock shares issued, shares</t>
  </si>
  <si>
    <t>Common stock shares issued</t>
  </si>
  <si>
    <t>Stock Options and Equity-Classified Warrants (Details Narrative) - USD ($)</t>
  </si>
  <si>
    <t>1 Months Ended</t>
  </si>
  <si>
    <t>Dec. 31, 2017</t>
  </si>
  <si>
    <t>Dec. 31, 2016</t>
  </si>
  <si>
    <t>Current Employees [Member]</t>
  </si>
  <si>
    <t>Unrecognized compensation expense related to unvested stock options, granted</t>
  </si>
  <si>
    <t>Unrecognized compensation cost, recognized as expense over a weighted-average period</t>
  </si>
  <si>
    <t>6 months 25 days</t>
  </si>
  <si>
    <t>Consultants [Member]</t>
  </si>
  <si>
    <t>Stock option issuance expense</t>
  </si>
  <si>
    <t>Restricted Stock [Member]</t>
  </si>
  <si>
    <t>Employee stock-based compensation expense</t>
  </si>
  <si>
    <t>Restricted Stock [Member] | Steven Kriegsman [Member]</t>
  </si>
  <si>
    <t>Number of restricted shares granted</t>
  </si>
  <si>
    <t>Vested period</t>
  </si>
  <si>
    <t>2000 Long Term Incentive Plan [Member]</t>
  </si>
  <si>
    <t>Number of common stock reserved for future issuance</t>
  </si>
  <si>
    <t>Share-based compensation, shares subject to stock options</t>
  </si>
  <si>
    <t>Expiration date</t>
  </si>
  <si>
    <t>Aug. 6,
		2010</t>
  </si>
  <si>
    <t>2008 Stock Incentive Plan [Member]</t>
  </si>
  <si>
    <t>Nov. 20,
		2018</t>
  </si>
  <si>
    <t>2008 Stock Incentive Plan [Member] | Restricted Stock [Member]</t>
  </si>
  <si>
    <t>Share-based compensation, outstanding stock options</t>
  </si>
  <si>
    <t>2019 Stock Incentive Plan [Member]</t>
  </si>
  <si>
    <t>Nov. 14,
		2029</t>
  </si>
  <si>
    <t>Stock Options and Equity-Classified Warrants - Schedule of Share-based Payment Award, Fair Value of the Stock Options Granted, Assumptions (Details)</t>
  </si>
  <si>
    <t>Risk-free interest rate</t>
  </si>
  <si>
    <t>1.82%</t>
  </si>
  <si>
    <t>2.42%</t>
  </si>
  <si>
    <t>Expected volatility</t>
  </si>
  <si>
    <t>85.00%</t>
  </si>
  <si>
    <t>Expected lives (years)</t>
  </si>
  <si>
    <t>10 years</t>
  </si>
  <si>
    <t>6 years</t>
  </si>
  <si>
    <t>Expected dividend yield</t>
  </si>
  <si>
    <t>0.00%</t>
  </si>
  <si>
    <t>Non Employees [Member]</t>
  </si>
  <si>
    <t>Stock Options and Equity-Classified Warrants - Schedule of Share-based Compensation, Stock Options, Activity (Details) - Stock Options [Member] - $ / shares</t>
  </si>
  <si>
    <t>Number of Options, Outstanding at beginning of period</t>
  </si>
  <si>
    <t>Number of Options, Granted</t>
  </si>
  <si>
    <t>Number of Options, Exercised</t>
  </si>
  <si>
    <t>Number of Options, Forfeited</t>
  </si>
  <si>
    <t>Number of Options, Expired</t>
  </si>
  <si>
    <t>Number of Options, Outstanding at end of period</t>
  </si>
  <si>
    <t>Number of Options, Exercisable at end of period</t>
  </si>
  <si>
    <t>Weighted average fair value of stock options granted</t>
  </si>
  <si>
    <t>Weighted-Average Exercise Price Options, Outstanding at beginning of period</t>
  </si>
  <si>
    <t>Weighted-Average Exercise Price Options, Granted</t>
  </si>
  <si>
    <t>Weighted-Average Exercise Price Options, Exercised</t>
  </si>
  <si>
    <t>Weighted-Average Exercise Price Options, Forfeited</t>
  </si>
  <si>
    <t>Weighted-Average Exercise Price Options, Expired</t>
  </si>
  <si>
    <t>Weighted-Average Exercise Price Options, Outstanding at end of period</t>
  </si>
  <si>
    <t>Weighted-Average Exercise Price Options, Exercisable at end of period</t>
  </si>
  <si>
    <t>Number of Options, Expired/Forfeited</t>
  </si>
  <si>
    <t>Weighted-Average Exercise Price Options, Expired/Forfeited</t>
  </si>
  <si>
    <t>Stock Options and Equity-Classified Warrants - Schedule of Ranges of Stock Options (Details)</t>
  </si>
  <si>
    <t>Dec. 31, 2019$ / sharesshares</t>
  </si>
  <si>
    <t>Number of Options Outstanding | shares</t>
  </si>
  <si>
    <t>Weighted-Average Remaining Contractual Life (years)</t>
  </si>
  <si>
    <t>8 years 9 months</t>
  </si>
  <si>
    <t>Weighted-Average Exercise Price</t>
  </si>
  <si>
    <t>Number of Options Exercisable | shares</t>
  </si>
  <si>
    <t>8 years 9 months 3 days</t>
  </si>
  <si>
    <t>Weighted-Average Exercise Price, Options Exercisable</t>
  </si>
  <si>
    <t>Stock Options [Member] | Exercise Price Range One [Member]</t>
  </si>
  <si>
    <t>Range of Exercise Prices, Lower Range</t>
  </si>
  <si>
    <t>Range of Exercise Prices, Upper Range</t>
  </si>
  <si>
    <t>9 years 11 months 15 days</t>
  </si>
  <si>
    <t>Stock Options [Member] | Exercise Price Range Two [Member]</t>
  </si>
  <si>
    <t>7 years 7 months 10 days</t>
  </si>
  <si>
    <t>7 years 6 months 25 days</t>
  </si>
  <si>
    <t>Stock Options [Member] | Exercise Price Range Three [Member]</t>
  </si>
  <si>
    <t>4 years 11 months 19 days</t>
  </si>
  <si>
    <t>Stock Options [Member] | Exercise Price Range Four [Member]</t>
  </si>
  <si>
    <t>3 years 10 months 28 days</t>
  </si>
  <si>
    <t>Stock Options and Equity-Classified Warrants - Schedule of Total Stock-based Compensation Expense from Stock Options (Details) - Stock Options [Member] - USD ($)</t>
  </si>
  <si>
    <t>Employees [Member]</t>
  </si>
  <si>
    <t>Allocated employee and non-employee stock-based compensation expense, Total</t>
  </si>
  <si>
    <t>Research and Development Expense [Member] | Employees [Member]</t>
  </si>
  <si>
    <t>General and Administrative Expense [Member] | Employees [Member]</t>
  </si>
  <si>
    <t>General and Administrative Expense [Member] | Non Employees [Member]</t>
  </si>
  <si>
    <t>Stock Options and Equity-Classified Warrants - Schedule of Warrants Activity and Related Information (Details) - $ / shares</t>
  </si>
  <si>
    <t>Number of Warrants, Outstanding at beginning of period</t>
  </si>
  <si>
    <t>Number of Warrants, Granted</t>
  </si>
  <si>
    <t>Number of Warrants, Exercised</t>
  </si>
  <si>
    <t>Number of Warrants, Forfeited</t>
  </si>
  <si>
    <t>Number of Warrants, Expired</t>
  </si>
  <si>
    <t>Number of Warrants, Outstanding at end of period</t>
  </si>
  <si>
    <t>Number of Warrants, Exercisable at end of period</t>
  </si>
  <si>
    <t>Weighted-Average Exercise Price Warrants, Outstanding at beginning of period</t>
  </si>
  <si>
    <t>Weighted-Average Exercise Price Warrants, Granted</t>
  </si>
  <si>
    <t>Weighted-Average Exercise Price Warrants, Exercised</t>
  </si>
  <si>
    <t>Weighted-Average Exercise Price Warrants, Forfeited</t>
  </si>
  <si>
    <t>Weighted-Average Exercise Price Warrants, Expired</t>
  </si>
  <si>
    <t>Weighted-Average Exercise Price Warrants, Outstanding at end of period</t>
  </si>
  <si>
    <t>Weighted-Average Exercise Price Warrants, Exercisable at end of period</t>
  </si>
  <si>
    <t>Stock Options and Equity-Classified Warrants - Schedule of Ranges of Warrants (Details) - $ / shares</t>
  </si>
  <si>
    <t>Number of Warrants Outstanding</t>
  </si>
  <si>
    <t>Warrants Outstanding Exercise Price</t>
  </si>
  <si>
    <t>Warrants Exercisable Exercise Price</t>
  </si>
  <si>
    <t>Exercise Price Range One [Member]</t>
  </si>
  <si>
    <t>Warrants Outstanding Weighted-Average Remaining Contractual Life (years)</t>
  </si>
  <si>
    <t>1 year 1 month 6 days</t>
  </si>
  <si>
    <t>Number of Warrants Exercisable</t>
  </si>
  <si>
    <t>Warrants Exercisable Weighted-Average Remaining Contractual Life (years)</t>
  </si>
  <si>
    <t>Exercise Price Range Two [Member]</t>
  </si>
  <si>
    <t>1 year 1 month 9 days</t>
  </si>
  <si>
    <t>Exercise Price Range Three [Member]</t>
  </si>
  <si>
    <t>Exercise Price Range Four [Member]</t>
  </si>
  <si>
    <t>4 years 2 months 16 days</t>
  </si>
  <si>
    <t>1 year 2 months 1 day</t>
  </si>
  <si>
    <t>Stockholder Protection Rights Plan (Details Narrative) - $ / shares</t>
  </si>
  <si>
    <t>Dec. 13, 2019</t>
  </si>
  <si>
    <t>Preferred stock exercise price per share</t>
  </si>
  <si>
    <t>Protection rights plan, description</t>
  </si>
  <si>
    <t>The Common Stock and become exercisable following the earlier of (i) the tenth (10th) business day after a public announcement that either discloses that a person or a group of related persons has acquired beneficial ownership of fifteen percent (15%) or more of the Common Stock other than as a result of repurchases of Common Stock by the Company or certain inadvertent acquisitions (an "Acquiring Person") or information which reveals the existence of an Acquiring Person, or (ii) the tenth (10th) business day or such later date as may be determined by the Board, after a person or a group of related persons announce or commence a tender or exchange offer that would result in a person or a group of related persons becoming an Acquiring Person. For purposes of the Rights Agreement, beneficial ownership is defined to include the ownership of derivative securities. The date on which the Rights separate from the Common Stock and become exercisable is referred to as the "Distribution Date". The Rights will be redeemable at the Board's sole discretion for $0.001 per Right (payable in cash, Common Stock or other consideration deemed appropriate by the Board) at any time ending on the earlier of (i) the tenth (10th) business day (or such later date as may be determined by the Board) after the public announcement that a person has acquired beneficial ownership of fifteen percent (15%) or more of the Common Stock and (ii) the final expiration date of the Rights Agreement. Until such time as the Rights are no longer redeemable by the Company, the Rights are not exercisable. Immediately upon the action of the Board ordering redemption, the Rights will terminate and the only right of the holders of the Rights will be to receive the $0.001 redemption price. The redemption price will be adjusted if the Company undertakes a stock dividend, a stock split or similar transaction.</t>
  </si>
  <si>
    <t>Beneficial ownership percentage of company outstanding shares of common stock by acquiring person</t>
  </si>
  <si>
    <t>15.00%</t>
  </si>
  <si>
    <t>Redemption date</t>
  </si>
  <si>
    <t>Dec. 13,
		2029</t>
  </si>
  <si>
    <t>Percentage of company outstanding shares of common stock by acquisition</t>
  </si>
  <si>
    <t>50.00%</t>
  </si>
  <si>
    <t>Income Taxes (Details Narrative) - USD ($)</t>
  </si>
  <si>
    <t>Federal operating loss carryforward</t>
  </si>
  <si>
    <t>Deferred tax valuation allowance, percentage</t>
  </si>
  <si>
    <t>100.00%</t>
  </si>
  <si>
    <t>Deferred tax valuation allowance</t>
  </si>
  <si>
    <t>Earliest Tax Year [Member]</t>
  </si>
  <si>
    <t>Dec. 31,
		2024</t>
  </si>
  <si>
    <t>Tax credit expiration date</t>
  </si>
  <si>
    <t>Dec. 31,
		2022</t>
  </si>
  <si>
    <t>Latest Tax Year [Member]</t>
  </si>
  <si>
    <t>Dec. 31,
		2037</t>
  </si>
  <si>
    <t>Dec. 31,
		2036</t>
  </si>
  <si>
    <t>Federal [Member]</t>
  </si>
  <si>
    <t>Operating loss carryforwards</t>
  </si>
  <si>
    <t>Tax credit research and development</t>
  </si>
  <si>
    <t>Federal [Member] | Shareholders [Member]</t>
  </si>
  <si>
    <t>Federal [Member] | Earliest Tax Year [Member]</t>
  </si>
  <si>
    <t>State [Member]</t>
  </si>
  <si>
    <t>State [Member] | Latest Tax Year [Member]</t>
  </si>
  <si>
    <t>Income Taxes - Schedule of Deferred Tax Assets and Liabilities (Details) - USD ($)</t>
  </si>
  <si>
    <t>Net operating loss carryforwards</t>
  </si>
  <si>
    <t>Tax credit carryforwards</t>
  </si>
  <si>
    <t>Equipment, furnishings and other</t>
  </si>
  <si>
    <t>Total deferred tax assets</t>
  </si>
  <si>
    <t>Deferred tax liabilities</t>
  </si>
  <si>
    <t>Net deferred tax assets</t>
  </si>
  <si>
    <t>Valuation allowance</t>
  </si>
  <si>
    <t>Deferred tax assets</t>
  </si>
  <si>
    <t>Income Taxes - Schedule of Effective Income Tax Rate Reconciliation (Details) - USD ($)</t>
  </si>
  <si>
    <t>Federal benefit at statutory rate</t>
  </si>
  <si>
    <t>State income taxes, net of Federal taxes</t>
  </si>
  <si>
    <t>State credits</t>
  </si>
  <si>
    <t>Warrant liabilities</t>
  </si>
  <si>
    <t>Other permanent differences</t>
  </si>
  <si>
    <t>Provision related to change in valuation allowance</t>
  </si>
  <si>
    <t>Federal rate adjustment</t>
  </si>
  <si>
    <t>NQ Options</t>
  </si>
  <si>
    <t>Current year tax credit</t>
  </si>
  <si>
    <t>NOL Adjustments</t>
  </si>
  <si>
    <t>Termination/Cancellation of Equity Compensation Awards</t>
  </si>
  <si>
    <t>Return to provision</t>
  </si>
  <si>
    <t>Other, net</t>
  </si>
  <si>
    <t>Net loss before income taxes</t>
  </si>
  <si>
    <t>Subsequent Events (Details Narrative) - Subsequent Event [Member]</t>
  </si>
  <si>
    <t>Feb. 29, 2020USD ($)</t>
  </si>
  <si>
    <t>Jan. 31, 2020USD ($)ft²</t>
  </si>
  <si>
    <t>Area of land | ft²</t>
  </si>
  <si>
    <t>Lease term</t>
  </si>
  <si>
    <t>Payments of rent</t>
  </si>
  <si>
    <t>Annual percentage increased in monthly rent</t>
  </si>
  <si>
    <t>2.50%</t>
  </si>
  <si>
    <t>3.50%</t>
  </si>
  <si>
    <t>Lease expiration date</t>
  </si>
  <si>
    <t>Feb. 29,
		2020</t>
  </si>
  <si>
    <t>Right of use asset</t>
  </si>
  <si>
    <t>Lease liability obligation</t>
  </si>
  <si>
    <t>Storage Spac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1800000</v>
      </c>
    </row>
    <row r="19" spans="1:4">
      <c r="A19" s="4" t="s">
        <v>31</v>
      </c>
      <c r="C19" s="6" t="n">
        <v>3363750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6130410</v>
      </c>
      <c r="C3" s="5" t="n">
        <v>21373273</v>
      </c>
    </row>
    <row r="4" spans="1:3">
      <c r="A4" s="4" t="s">
        <v>40</v>
      </c>
      <c r="B4" s="6" t="n">
        <v>7628</v>
      </c>
      <c r="C4" s="6" t="n">
        <v>148527</v>
      </c>
    </row>
    <row r="5" spans="1:3">
      <c r="A5" s="4" t="s">
        <v>41</v>
      </c>
      <c r="B5" s="6" t="n">
        <v>1066497</v>
      </c>
      <c r="C5" s="6" t="n">
        <v>913162</v>
      </c>
    </row>
    <row r="6" spans="1:3">
      <c r="A6" s="4" t="s">
        <v>42</v>
      </c>
      <c r="B6" s="4" t="s">
        <v>43</v>
      </c>
      <c r="C6" s="6" t="n">
        <v>81182</v>
      </c>
    </row>
    <row r="7" spans="1:3">
      <c r="A7" s="4" t="s">
        <v>44</v>
      </c>
      <c r="B7" s="6" t="n">
        <v>17204535</v>
      </c>
      <c r="C7" s="6" t="n">
        <v>22516144</v>
      </c>
    </row>
    <row r="8" spans="1:3">
      <c r="A8" s="4" t="s">
        <v>45</v>
      </c>
      <c r="B8" s="6" t="n">
        <v>42893</v>
      </c>
      <c r="C8" s="6" t="n">
        <v>44326</v>
      </c>
    </row>
    <row r="9" spans="1:3">
      <c r="A9" s="4" t="s">
        <v>46</v>
      </c>
      <c r="B9" s="6" t="n">
        <v>7590</v>
      </c>
      <c r="C9" s="6" t="n">
        <v>40642</v>
      </c>
    </row>
    <row r="10" spans="1:3">
      <c r="A10" s="4" t="s">
        <v>47</v>
      </c>
      <c r="B10" s="4" t="s">
        <v>43</v>
      </c>
      <c r="C10" s="6" t="n">
        <v>324853</v>
      </c>
    </row>
    <row r="11" spans="1:3">
      <c r="A11" s="4" t="s">
        <v>48</v>
      </c>
      <c r="B11" s="6" t="n">
        <v>17255018</v>
      </c>
      <c r="C11" s="6" t="n">
        <v>22925965</v>
      </c>
    </row>
    <row r="12" spans="1:3">
      <c r="A12" s="3" t="s">
        <v>49</v>
      </c>
    </row>
    <row r="13" spans="1:3">
      <c r="A13" s="4" t="s">
        <v>50</v>
      </c>
      <c r="B13" s="6" t="n">
        <v>887835</v>
      </c>
      <c r="C13" s="6" t="n">
        <v>1234762</v>
      </c>
    </row>
    <row r="14" spans="1:3">
      <c r="A14" s="4" t="s">
        <v>51</v>
      </c>
      <c r="B14" s="6" t="n">
        <v>1162471</v>
      </c>
      <c r="C14" s="6" t="n">
        <v>726191</v>
      </c>
    </row>
    <row r="15" spans="1:3">
      <c r="A15" s="4" t="s">
        <v>52</v>
      </c>
      <c r="B15" s="4" t="s">
        <v>43</v>
      </c>
      <c r="C15" s="6" t="n">
        <v>602713</v>
      </c>
    </row>
    <row r="16" spans="1:3">
      <c r="A16" s="4" t="s">
        <v>53</v>
      </c>
      <c r="B16" s="6" t="n">
        <v>2050306</v>
      </c>
      <c r="C16" s="6" t="n">
        <v>2563666</v>
      </c>
    </row>
    <row r="17" spans="1:3">
      <c r="A17" s="4" t="s">
        <v>54</v>
      </c>
      <c r="B17" s="4" t="s">
        <v>43</v>
      </c>
      <c r="C17" s="4" t="s">
        <v>43</v>
      </c>
    </row>
    <row r="18" spans="1:3">
      <c r="A18" s="3" t="s">
        <v>55</v>
      </c>
    </row>
    <row r="19" spans="1:3">
      <c r="A19" s="4" t="s">
        <v>56</v>
      </c>
      <c r="B19" s="6" t="n">
        <v>33637</v>
      </c>
      <c r="C19" s="6" t="n">
        <v>33637</v>
      </c>
    </row>
    <row r="20" spans="1:3">
      <c r="A20" s="4" t="s">
        <v>57</v>
      </c>
      <c r="B20" s="6" t="n">
        <v>479197849</v>
      </c>
      <c r="C20" s="6" t="n">
        <v>477192747</v>
      </c>
    </row>
    <row r="21" spans="1:3">
      <c r="A21" s="4" t="s">
        <v>58</v>
      </c>
      <c r="B21" s="6" t="n">
        <v>-464026774</v>
      </c>
      <c r="C21" s="6" t="n">
        <v>-456864085</v>
      </c>
    </row>
    <row r="22" spans="1:3">
      <c r="A22" s="4" t="s">
        <v>59</v>
      </c>
      <c r="B22" s="6" t="n">
        <v>15204712</v>
      </c>
      <c r="C22" s="6" t="n">
        <v>20362299</v>
      </c>
    </row>
    <row r="23" spans="1:3">
      <c r="A23" s="4" t="s">
        <v>60</v>
      </c>
      <c r="B23" s="6" t="n">
        <v>17255018</v>
      </c>
      <c r="C23" s="6" t="n">
        <v>22925965</v>
      </c>
    </row>
    <row r="24" spans="1:3">
      <c r="A24" s="4" t="s">
        <v>61</v>
      </c>
    </row>
    <row r="25" spans="1:3">
      <c r="A25" s="3" t="s">
        <v>55</v>
      </c>
    </row>
    <row r="26" spans="1:3">
      <c r="A26" s="4" t="s">
        <v>62</v>
      </c>
      <c r="B26" s="4" t="s">
        <v>43</v>
      </c>
      <c r="C26" s="4" t="s">
        <v>43</v>
      </c>
    </row>
    <row r="27" spans="1:3">
      <c r="A27" s="4" t="s">
        <v>63</v>
      </c>
    </row>
    <row r="28" spans="1:3">
      <c r="A28" s="3" t="s">
        <v>55</v>
      </c>
    </row>
    <row r="29" spans="1:3">
      <c r="A29" s="4" t="s">
        <v>62</v>
      </c>
      <c r="B29" s="4" t="s">
        <v>43</v>
      </c>
      <c r="C29" s="4" t="s">
        <v>43</v>
      </c>
    </row>
    <row r="30" spans="1:3">
      <c r="A30" s="4" t="s">
        <v>64</v>
      </c>
    </row>
    <row r="31" spans="1:3">
      <c r="A31" s="3" t="s">
        <v>55</v>
      </c>
    </row>
    <row r="32" spans="1:3">
      <c r="A32" s="4" t="s">
        <v>62</v>
      </c>
      <c r="B32" s="4" t="s">
        <v>43</v>
      </c>
      <c r="C32"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0</v>
      </c>
    </row>
    <row r="6" spans="1:2">
      <c r="A6" s="4" t="s">
        <v>191</v>
      </c>
      <c r="B6" s="4" t="s">
        <v>191</v>
      </c>
    </row>
    <row r="7" spans="1:2">
      <c r="A7" s="4" t="s">
        <v>160</v>
      </c>
      <c r="B7" s="4" t="s">
        <v>160</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2</v>
      </c>
    </row>
    <row r="14" spans="1:2">
      <c r="A14" s="4" t="s">
        <v>181</v>
      </c>
      <c r="B14" s="4" t="s">
        <v>203</v>
      </c>
    </row>
    <row r="15" spans="1:2">
      <c r="A15" s="4" t="s">
        <v>204</v>
      </c>
      <c r="B15" s="4" t="s">
        <v>204</v>
      </c>
    </row>
    <row r="16" spans="1:2">
      <c r="A16" s="4" t="s">
        <v>205</v>
      </c>
      <c r="B16" s="4" t="s">
        <v>205</v>
      </c>
    </row>
    <row r="17" spans="1:2">
      <c r="A17" s="4" t="s">
        <v>206</v>
      </c>
      <c r="B17" s="4" t="s">
        <v>207</v>
      </c>
    </row>
    <row r="18" spans="1:2">
      <c r="A18" s="4" t="s">
        <v>208</v>
      </c>
      <c r="B18"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c r="B5" s="4" t="s">
        <v>234</v>
      </c>
    </row>
    <row r="6" spans="1:2">
      <c r="A6" s="4" t="s">
        <v>235</v>
      </c>
      <c r="B6" s="4" t="s">
        <v>236</v>
      </c>
    </row>
    <row r="7" spans="1:2">
      <c r="A7" s="4" t="s">
        <v>237</v>
      </c>
    </row>
    <row r="8" spans="1:2">
      <c r="A8" s="4" t="s">
        <v>238</v>
      </c>
      <c r="B8" s="4" t="s">
        <v>239</v>
      </c>
    </row>
    <row r="9" spans="1:2">
      <c r="A9" s="4" t="s">
        <v>240</v>
      </c>
    </row>
    <row r="10" spans="1:2">
      <c r="A10" s="4" t="s">
        <v>241</v>
      </c>
      <c r="B10" s="4" t="s">
        <v>242</v>
      </c>
    </row>
    <row r="11" spans="1:2">
      <c r="A11" s="4" t="s">
        <v>243</v>
      </c>
    </row>
    <row r="12" spans="1:2">
      <c r="A12" s="4" t="s">
        <v>229</v>
      </c>
      <c r="B12" s="4" t="s">
        <v>244</v>
      </c>
    </row>
    <row r="13" spans="1:2">
      <c r="A13" s="4" t="s">
        <v>241</v>
      </c>
      <c r="B13"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8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251</v>
      </c>
      <c r="B1" s="2" t="s">
        <v>252</v>
      </c>
      <c r="C1" s="2" t="s">
        <v>253</v>
      </c>
      <c r="D1" s="2" t="s">
        <v>2</v>
      </c>
      <c r="E1" s="2" t="s">
        <v>254</v>
      </c>
      <c r="F1" s="2" t="s">
        <v>37</v>
      </c>
      <c r="G1" s="2" t="s">
        <v>255</v>
      </c>
    </row>
    <row r="2" spans="1:7">
      <c r="A2" s="4" t="s">
        <v>256</v>
      </c>
      <c r="G2" s="4" t="s">
        <v>257</v>
      </c>
    </row>
    <row r="3" spans="1:7">
      <c r="A3" s="4" t="s">
        <v>258</v>
      </c>
      <c r="B3" s="5" t="n">
        <v>13000000</v>
      </c>
    </row>
    <row r="4" spans="1:7">
      <c r="A4" s="4" t="s">
        <v>259</v>
      </c>
      <c r="B4" s="7" t="n">
        <v>6.6</v>
      </c>
    </row>
    <row r="5" spans="1:7">
      <c r="A5" s="4" t="s">
        <v>260</v>
      </c>
      <c r="B5" s="4" t="s">
        <v>261</v>
      </c>
    </row>
    <row r="6" spans="1:7">
      <c r="A6" s="4" t="s">
        <v>262</v>
      </c>
      <c r="B6" s="6" t="n">
        <v>500000</v>
      </c>
    </row>
    <row r="7" spans="1:7">
      <c r="A7" s="4" t="s">
        <v>263</v>
      </c>
      <c r="B7" s="7" t="n">
        <v>6.6</v>
      </c>
    </row>
    <row r="8" spans="1:7">
      <c r="A8" s="4" t="s">
        <v>264</v>
      </c>
      <c r="B8" s="4" t="s">
        <v>265</v>
      </c>
    </row>
    <row r="9" spans="1:7">
      <c r="A9" s="4" t="s">
        <v>266</v>
      </c>
      <c r="B9" s="5" t="n">
        <v>343000000</v>
      </c>
      <c r="C9" s="5" t="n">
        <v>250000</v>
      </c>
    </row>
    <row r="10" spans="1:7">
      <c r="A10" s="4" t="s">
        <v>39</v>
      </c>
      <c r="D10" s="5" t="n">
        <v>16130410</v>
      </c>
      <c r="F10" s="5" t="n">
        <v>21373273</v>
      </c>
    </row>
    <row r="11" spans="1:7">
      <c r="A11" s="4" t="s">
        <v>267</v>
      </c>
    </row>
    <row r="12" spans="1:7">
      <c r="A12" s="4" t="s">
        <v>268</v>
      </c>
      <c r="D12" s="6" t="n">
        <v>5500000</v>
      </c>
    </row>
    <row r="13" spans="1:7">
      <c r="A13" s="4" t="s">
        <v>269</v>
      </c>
    </row>
    <row r="14" spans="1:7">
      <c r="A14" s="4" t="s">
        <v>270</v>
      </c>
      <c r="D14" s="6" t="n">
        <v>6000000</v>
      </c>
    </row>
    <row r="15" spans="1:7">
      <c r="A15" s="4" t="s">
        <v>271</v>
      </c>
    </row>
    <row r="16" spans="1:7">
      <c r="A16" s="4" t="s">
        <v>270</v>
      </c>
      <c r="D16" s="5" t="n">
        <v>4000000</v>
      </c>
    </row>
    <row r="17" spans="1:7">
      <c r="A17" s="4" t="s">
        <v>272</v>
      </c>
    </row>
    <row r="18" spans="1:7">
      <c r="A18" s="4" t="s">
        <v>266</v>
      </c>
      <c r="E18" s="5" t="n">
        <v>12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v>
      </c>
      <c r="B1" s="2" t="s">
        <v>2</v>
      </c>
      <c r="C1" s="2" t="s">
        <v>37</v>
      </c>
    </row>
    <row r="2" spans="1:3">
      <c r="A2" s="4" t="s">
        <v>66</v>
      </c>
      <c r="B2" s="7" t="n">
        <v>0.01</v>
      </c>
      <c r="C2" s="7" t="n">
        <v>0.01</v>
      </c>
    </row>
    <row r="3" spans="1:3">
      <c r="A3" s="4" t="s">
        <v>67</v>
      </c>
      <c r="B3" s="6" t="n">
        <v>833333</v>
      </c>
      <c r="C3" s="6" t="n">
        <v>833333</v>
      </c>
    </row>
    <row r="4" spans="1:3">
      <c r="A4" s="4" t="s">
        <v>68</v>
      </c>
      <c r="B4" s="5" t="n">
        <v>1000</v>
      </c>
      <c r="C4" s="5" t="n">
        <v>1000</v>
      </c>
    </row>
    <row r="5" spans="1:3">
      <c r="A5" s="4" t="s">
        <v>69</v>
      </c>
      <c r="B5" s="8" t="n">
        <v>0.001</v>
      </c>
      <c r="C5" s="8" t="n">
        <v>0.001</v>
      </c>
    </row>
    <row r="6" spans="1:3">
      <c r="A6" s="4" t="s">
        <v>70</v>
      </c>
      <c r="B6" s="6" t="n">
        <v>41666666</v>
      </c>
      <c r="C6" s="6" t="n">
        <v>41666666</v>
      </c>
    </row>
    <row r="7" spans="1:3">
      <c r="A7" s="4" t="s">
        <v>71</v>
      </c>
      <c r="B7" s="6" t="n">
        <v>33637501</v>
      </c>
      <c r="C7" s="6" t="n">
        <v>33637501</v>
      </c>
    </row>
    <row r="8" spans="1:3">
      <c r="A8" s="4" t="s">
        <v>72</v>
      </c>
      <c r="B8" s="6" t="n">
        <v>33637501</v>
      </c>
      <c r="C8" s="6" t="n">
        <v>33637501</v>
      </c>
    </row>
    <row r="9" spans="1:3">
      <c r="A9" s="4" t="s">
        <v>61</v>
      </c>
    </row>
    <row r="10" spans="1:3">
      <c r="A10" s="4" t="s">
        <v>67</v>
      </c>
      <c r="B10" s="6" t="n">
        <v>50000</v>
      </c>
      <c r="C10" s="6" t="n">
        <v>50000</v>
      </c>
    </row>
    <row r="11" spans="1:3">
      <c r="A11" s="4" t="s">
        <v>73</v>
      </c>
      <c r="B11" s="4" t="s">
        <v>43</v>
      </c>
    </row>
    <row r="12" spans="1:3">
      <c r="A12" s="4" t="s">
        <v>74</v>
      </c>
      <c r="B12" s="4" t="s">
        <v>43</v>
      </c>
    </row>
    <row r="13" spans="1:3">
      <c r="A13" s="4" t="s">
        <v>63</v>
      </c>
    </row>
    <row r="14" spans="1:3">
      <c r="A14" s="4" t="s">
        <v>67</v>
      </c>
      <c r="B14" s="6" t="n">
        <v>4167</v>
      </c>
      <c r="C14" s="6" t="n">
        <v>4167</v>
      </c>
    </row>
    <row r="15" spans="1:3">
      <c r="A15" s="4" t="s">
        <v>73</v>
      </c>
      <c r="C15" s="4" t="s">
        <v>43</v>
      </c>
    </row>
    <row r="16" spans="1:3">
      <c r="A16" s="4" t="s">
        <v>74</v>
      </c>
      <c r="C16" s="4" t="s">
        <v>43</v>
      </c>
    </row>
    <row r="17" spans="1:3">
      <c r="A17" s="4" t="s">
        <v>64</v>
      </c>
    </row>
    <row r="18" spans="1:3">
      <c r="A18" s="4" t="s">
        <v>67</v>
      </c>
      <c r="B18" s="6" t="n">
        <v>650</v>
      </c>
      <c r="C18" s="6" t="n">
        <v>650</v>
      </c>
    </row>
    <row r="19" spans="1:3">
      <c r="A19" s="4" t="s">
        <v>73</v>
      </c>
      <c r="C19" s="4" t="s">
        <v>43</v>
      </c>
    </row>
    <row r="20" spans="1:3">
      <c r="A20" s="4" t="s">
        <v>74</v>
      </c>
      <c r="C20" s="4" t="s">
        <v>43</v>
      </c>
    </row>
    <row r="21" spans="1:3">
      <c r="A21" s="4" t="s">
        <v>75</v>
      </c>
      <c r="C21" s="7" t="n">
        <v>2.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3</v>
      </c>
      <c r="B1" s="2" t="s">
        <v>1</v>
      </c>
    </row>
    <row r="2" spans="1:5">
      <c r="B2" s="2" t="s">
        <v>2</v>
      </c>
      <c r="C2" s="2" t="s">
        <v>37</v>
      </c>
      <c r="D2" s="2" t="s">
        <v>274</v>
      </c>
      <c r="E2" s="2" t="s">
        <v>275</v>
      </c>
    </row>
    <row r="3" spans="1:5">
      <c r="A3" s="4" t="s">
        <v>276</v>
      </c>
      <c r="B3" s="5" t="n">
        <v>0</v>
      </c>
      <c r="C3" s="5" t="n">
        <v>200000</v>
      </c>
    </row>
    <row r="4" spans="1:5">
      <c r="A4" s="4" t="s">
        <v>277</v>
      </c>
      <c r="B4" s="6" t="n">
        <v>7900000</v>
      </c>
      <c r="C4" s="6" t="n">
        <v>3200000</v>
      </c>
    </row>
    <row r="5" spans="1:5">
      <c r="A5" s="4" t="s">
        <v>278</v>
      </c>
    </row>
    <row r="6" spans="1:5">
      <c r="A6" s="4" t="s">
        <v>279</v>
      </c>
      <c r="B6" s="5" t="n">
        <v>70000</v>
      </c>
    </row>
    <row r="7" spans="1:5">
      <c r="A7" s="4" t="s">
        <v>280</v>
      </c>
      <c r="B7" s="6" t="n">
        <v>66000</v>
      </c>
    </row>
    <row r="8" spans="1:5">
      <c r="A8" s="4" t="s">
        <v>281</v>
      </c>
    </row>
    <row r="9" spans="1:5">
      <c r="A9" s="4" t="s">
        <v>279</v>
      </c>
      <c r="D9" s="5" t="n">
        <v>310000</v>
      </c>
    </row>
    <row r="10" spans="1:5">
      <c r="A10" s="4" t="s">
        <v>280</v>
      </c>
      <c r="D10" s="5" t="n">
        <v>290000</v>
      </c>
    </row>
    <row r="11" spans="1:5">
      <c r="A11" s="4" t="s">
        <v>282</v>
      </c>
    </row>
    <row r="12" spans="1:5">
      <c r="A12" s="4" t="s">
        <v>283</v>
      </c>
      <c r="E12" s="5" t="n">
        <v>6700000</v>
      </c>
    </row>
    <row r="13" spans="1:5">
      <c r="A13" s="4" t="s">
        <v>284</v>
      </c>
    </row>
    <row r="14" spans="1:5">
      <c r="A14" s="4" t="s">
        <v>285</v>
      </c>
      <c r="B14" s="6" t="n">
        <v>9000</v>
      </c>
    </row>
    <row r="15" spans="1:5">
      <c r="A15" s="4" t="s">
        <v>286</v>
      </c>
      <c r="B15" s="6" t="n">
        <v>3200000</v>
      </c>
    </row>
    <row r="16" spans="1:5">
      <c r="A16" s="4" t="s">
        <v>287</v>
      </c>
      <c r="C16" s="5" t="n">
        <v>50000</v>
      </c>
      <c r="E16" s="5" t="n">
        <v>300000</v>
      </c>
    </row>
    <row r="17" spans="1:5">
      <c r="A17" s="4" t="s">
        <v>288</v>
      </c>
      <c r="B17" s="5" t="n">
        <v>9000</v>
      </c>
    </row>
    <row r="18" spans="1:5">
      <c r="A18" s="4" t="s">
        <v>289</v>
      </c>
    </row>
    <row r="19" spans="1:5">
      <c r="A19" s="4" t="s">
        <v>290</v>
      </c>
      <c r="B19" s="4" t="s">
        <v>291</v>
      </c>
    </row>
    <row r="20" spans="1:5">
      <c r="A20" s="4" t="s">
        <v>292</v>
      </c>
    </row>
    <row r="21" spans="1:5">
      <c r="A21" s="4" t="s">
        <v>290</v>
      </c>
      <c r="B21" s="4" t="s">
        <v>2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7</v>
      </c>
    </row>
    <row r="2" spans="1:3">
      <c r="A2" s="4" t="s">
        <v>295</v>
      </c>
      <c r="B2" s="5" t="n">
        <v>10995</v>
      </c>
      <c r="C2" s="5" t="n">
        <v>19731</v>
      </c>
    </row>
    <row r="3" spans="1:3">
      <c r="A3" s="4" t="s">
        <v>296</v>
      </c>
    </row>
    <row r="4" spans="1:3">
      <c r="A4" s="4" t="s">
        <v>295</v>
      </c>
      <c r="B4" s="6" t="n">
        <v>10995</v>
      </c>
      <c r="C4" s="6" t="n">
        <v>19731</v>
      </c>
    </row>
    <row r="5" spans="1:3">
      <c r="A5" s="4" t="s">
        <v>297</v>
      </c>
    </row>
    <row r="6" spans="1:3">
      <c r="A6" s="4" t="s">
        <v>295</v>
      </c>
      <c r="B6" s="4" t="s">
        <v>43</v>
      </c>
      <c r="C6" s="4" t="s">
        <v>43</v>
      </c>
    </row>
    <row r="7" spans="1:3">
      <c r="A7" s="4" t="s">
        <v>298</v>
      </c>
    </row>
    <row r="8" spans="1:3">
      <c r="A8" s="4" t="s">
        <v>295</v>
      </c>
      <c r="B8" s="4" t="s">
        <v>43</v>
      </c>
      <c r="C8" s="4" t="s">
        <v>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99</v>
      </c>
      <c r="B1" s="2" t="s">
        <v>1</v>
      </c>
    </row>
    <row r="2" spans="1:4">
      <c r="B2" s="2" t="s">
        <v>2</v>
      </c>
      <c r="C2" s="2" t="s">
        <v>300</v>
      </c>
      <c r="D2" s="2" t="s">
        <v>37</v>
      </c>
    </row>
    <row r="3" spans="1:4">
      <c r="A3" s="4" t="s">
        <v>301</v>
      </c>
      <c r="B3" s="4" t="s">
        <v>43</v>
      </c>
      <c r="D3" s="5" t="n">
        <v>81182</v>
      </c>
    </row>
    <row r="4" spans="1:4">
      <c r="A4" s="4" t="s">
        <v>302</v>
      </c>
      <c r="B4" s="4" t="s">
        <v>43</v>
      </c>
      <c r="D4" s="6" t="n">
        <v>324853</v>
      </c>
    </row>
    <row r="5" spans="1:4">
      <c r="A5" s="4" t="s">
        <v>303</v>
      </c>
      <c r="B5" s="4" t="s">
        <v>43</v>
      </c>
      <c r="D5" s="5" t="n">
        <v>602713</v>
      </c>
    </row>
    <row r="6" spans="1:4">
      <c r="A6" s="4" t="s">
        <v>304</v>
      </c>
    </row>
    <row r="7" spans="1:4">
      <c r="A7" s="4" t="s">
        <v>305</v>
      </c>
      <c r="C7" s="5" t="n">
        <v>500142</v>
      </c>
    </row>
    <row r="8" spans="1:4">
      <c r="A8" s="4" t="s">
        <v>306</v>
      </c>
      <c r="B8" s="6" t="n">
        <v>186691</v>
      </c>
    </row>
    <row r="9" spans="1:4">
      <c r="A9" s="4" t="s">
        <v>307</v>
      </c>
      <c r="B9" s="6" t="n">
        <v>601403</v>
      </c>
    </row>
    <row r="10" spans="1:4">
      <c r="A10" s="4" t="s">
        <v>308</v>
      </c>
      <c r="B10" s="6" t="n">
        <v>447006</v>
      </c>
    </row>
    <row r="11" spans="1:4">
      <c r="A11" s="4" t="s">
        <v>309</v>
      </c>
      <c r="B11" s="5" t="n">
        <v>154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7</v>
      </c>
    </row>
    <row r="3" spans="1:3">
      <c r="A3" s="4" t="s">
        <v>42</v>
      </c>
      <c r="B3" s="4" t="s">
        <v>43</v>
      </c>
      <c r="C3" s="5" t="n">
        <v>81182</v>
      </c>
    </row>
    <row r="4" spans="1:3">
      <c r="A4" s="4" t="s">
        <v>47</v>
      </c>
      <c r="B4" s="4" t="s">
        <v>43</v>
      </c>
      <c r="C4" s="6" t="n">
        <v>324853</v>
      </c>
    </row>
    <row r="5" spans="1:3">
      <c r="A5" s="4" t="s">
        <v>303</v>
      </c>
      <c r="B5" s="4" t="s">
        <v>43</v>
      </c>
      <c r="C5" s="6" t="n">
        <v>602713</v>
      </c>
    </row>
    <row r="6" spans="1:3">
      <c r="A6" s="4" t="s">
        <v>311</v>
      </c>
      <c r="B6" s="6" t="n">
        <v>-360133</v>
      </c>
      <c r="C6" s="6" t="n">
        <v>3634209</v>
      </c>
    </row>
    <row r="7" spans="1:3">
      <c r="A7" s="4" t="s">
        <v>312</v>
      </c>
    </row>
    <row r="8" spans="1:3">
      <c r="A8" s="4" t="s">
        <v>42</v>
      </c>
      <c r="B8" s="4" t="s">
        <v>43</v>
      </c>
      <c r="C8" s="6" t="n">
        <v>81182</v>
      </c>
    </row>
    <row r="9" spans="1:3">
      <c r="A9" s="4" t="s">
        <v>45</v>
      </c>
      <c r="B9" s="4" t="s">
        <v>43</v>
      </c>
      <c r="C9" s="6" t="n">
        <v>313452</v>
      </c>
    </row>
    <row r="10" spans="1:3">
      <c r="A10" s="4" t="s">
        <v>313</v>
      </c>
      <c r="B10" s="4" t="s">
        <v>43</v>
      </c>
      <c r="C10" s="6" t="n">
        <v>11401</v>
      </c>
    </row>
    <row r="11" spans="1:3">
      <c r="A11" s="4" t="s">
        <v>47</v>
      </c>
      <c r="B11" s="4" t="s">
        <v>43</v>
      </c>
      <c r="C11" s="6" t="n">
        <v>324853</v>
      </c>
    </row>
    <row r="12" spans="1:3">
      <c r="A12" s="4" t="s">
        <v>50</v>
      </c>
      <c r="B12" s="4" t="s">
        <v>43</v>
      </c>
      <c r="C12" s="6" t="n">
        <v>323736</v>
      </c>
    </row>
    <row r="13" spans="1:3">
      <c r="A13" s="4" t="s">
        <v>51</v>
      </c>
      <c r="B13" s="4" t="s">
        <v>43</v>
      </c>
      <c r="C13" s="6" t="n">
        <v>278977</v>
      </c>
    </row>
    <row r="14" spans="1:3">
      <c r="A14" s="4" t="s">
        <v>303</v>
      </c>
      <c r="B14" s="4" t="s">
        <v>43</v>
      </c>
      <c r="C14" s="6" t="n">
        <v>602713</v>
      </c>
    </row>
    <row r="15" spans="1:3">
      <c r="A15" s="4" t="s">
        <v>314</v>
      </c>
      <c r="B15" s="6" t="n">
        <v>-154397</v>
      </c>
      <c r="C15" s="6" t="n">
        <v>2869037</v>
      </c>
    </row>
    <row r="16" spans="1:3">
      <c r="A16" s="4" t="s">
        <v>315</v>
      </c>
      <c r="B16" s="6" t="n">
        <v>7100</v>
      </c>
      <c r="C16" s="6" t="n">
        <v>207662</v>
      </c>
    </row>
    <row r="17" spans="1:3">
      <c r="A17" s="4" t="s">
        <v>316</v>
      </c>
      <c r="B17" s="6" t="n">
        <v>-2672</v>
      </c>
      <c r="C17" s="6" t="n">
        <v>95485</v>
      </c>
    </row>
    <row r="18" spans="1:3">
      <c r="A18" s="4" t="s">
        <v>306</v>
      </c>
      <c r="B18" s="6" t="n">
        <v>-186691</v>
      </c>
      <c r="C18" s="4" t="s">
        <v>43</v>
      </c>
    </row>
    <row r="19" spans="1:3">
      <c r="A19" s="4" t="s">
        <v>317</v>
      </c>
      <c r="B19" s="6" t="n">
        <v>-23473</v>
      </c>
      <c r="C19" s="6" t="n">
        <v>2519</v>
      </c>
    </row>
    <row r="20" spans="1:3">
      <c r="A20" s="4" t="s">
        <v>318</v>
      </c>
      <c r="B20" s="4" t="s">
        <v>43</v>
      </c>
      <c r="C20" s="6" t="n">
        <v>459506</v>
      </c>
    </row>
    <row r="21" spans="1:3">
      <c r="A21" s="4" t="s">
        <v>311</v>
      </c>
      <c r="B21" s="5" t="n">
        <v>-360133</v>
      </c>
      <c r="C21" s="5" t="n">
        <v>36342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9</v>
      </c>
      <c r="B1" s="2" t="s">
        <v>1</v>
      </c>
    </row>
    <row r="2" spans="1:3">
      <c r="B2" s="2" t="s">
        <v>2</v>
      </c>
      <c r="C2" s="2" t="s">
        <v>37</v>
      </c>
    </row>
    <row r="3" spans="1:3">
      <c r="A3" s="3" t="s">
        <v>158</v>
      </c>
    </row>
    <row r="4" spans="1:3">
      <c r="A4" s="4" t="s">
        <v>320</v>
      </c>
      <c r="B4" s="5" t="n">
        <v>3400</v>
      </c>
      <c r="C4" s="5" t="n">
        <v>2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21</v>
      </c>
      <c r="B1" s="2" t="s">
        <v>1</v>
      </c>
    </row>
    <row r="2" spans="1:3">
      <c r="B2" s="2" t="s">
        <v>2</v>
      </c>
      <c r="C2" s="2" t="s">
        <v>37</v>
      </c>
    </row>
    <row r="3" spans="1:3">
      <c r="A3" s="3" t="s">
        <v>161</v>
      </c>
    </row>
    <row r="4" spans="1:3">
      <c r="A4" s="4" t="s">
        <v>322</v>
      </c>
      <c r="B4" s="5" t="n">
        <v>20659</v>
      </c>
      <c r="C4" s="5" t="n">
        <v>294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7</v>
      </c>
    </row>
    <row r="2" spans="1:3">
      <c r="A2" s="3" t="s">
        <v>161</v>
      </c>
    </row>
    <row r="3" spans="1:3">
      <c r="A3" s="4" t="s">
        <v>324</v>
      </c>
      <c r="B3" s="5" t="n">
        <v>115000</v>
      </c>
      <c r="C3" s="5" t="n">
        <v>135000</v>
      </c>
    </row>
    <row r="4" spans="1:3">
      <c r="A4" s="4" t="s">
        <v>325</v>
      </c>
      <c r="B4" s="6" t="n">
        <v>-72000</v>
      </c>
      <c r="C4" s="6" t="n">
        <v>-91000</v>
      </c>
    </row>
    <row r="5" spans="1:3">
      <c r="A5" s="4" t="s">
        <v>45</v>
      </c>
      <c r="B5" s="5" t="n">
        <v>42893</v>
      </c>
      <c r="C5" s="5" t="n">
        <v>443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7</v>
      </c>
    </row>
    <row r="2" spans="1:3">
      <c r="A2" s="3" t="s">
        <v>164</v>
      </c>
    </row>
    <row r="3" spans="1:3">
      <c r="A3" s="4" t="s">
        <v>327</v>
      </c>
      <c r="B3" s="5" t="n">
        <v>165000</v>
      </c>
      <c r="C3" s="5" t="n">
        <v>126000</v>
      </c>
    </row>
    <row r="4" spans="1:3">
      <c r="A4" s="4" t="s">
        <v>328</v>
      </c>
      <c r="B4" s="6" t="n">
        <v>9000</v>
      </c>
      <c r="C4" s="6" t="n">
        <v>50000</v>
      </c>
    </row>
    <row r="5" spans="1:3">
      <c r="A5" s="4" t="s">
        <v>329</v>
      </c>
      <c r="B5" s="6" t="n">
        <v>268000</v>
      </c>
      <c r="C5" s="6" t="n">
        <v>211000</v>
      </c>
    </row>
    <row r="6" spans="1:3">
      <c r="A6" s="4" t="s">
        <v>330</v>
      </c>
      <c r="B6" s="6" t="n">
        <v>716000</v>
      </c>
      <c r="C6" s="6" t="n">
        <v>316000</v>
      </c>
    </row>
    <row r="7" spans="1:3">
      <c r="A7" s="4" t="s">
        <v>331</v>
      </c>
      <c r="B7" s="6" t="n">
        <v>4000</v>
      </c>
      <c r="C7" s="6" t="n">
        <v>23000</v>
      </c>
    </row>
    <row r="8" spans="1:3">
      <c r="A8" s="4" t="s">
        <v>105</v>
      </c>
      <c r="B8" s="5" t="n">
        <v>1162471</v>
      </c>
      <c r="C8" s="5" t="n">
        <v>7261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2</v>
      </c>
      <c r="B1" s="2" t="s">
        <v>1</v>
      </c>
    </row>
    <row r="2" spans="1:3">
      <c r="B2" s="2" t="s">
        <v>37</v>
      </c>
      <c r="C2" s="2" t="s">
        <v>2</v>
      </c>
    </row>
    <row r="3" spans="1:3">
      <c r="A3" s="4" t="s">
        <v>333</v>
      </c>
      <c r="B3" s="5" t="n">
        <v>276450</v>
      </c>
    </row>
    <row r="4" spans="1:3">
      <c r="A4" s="4" t="s">
        <v>334</v>
      </c>
      <c r="B4" s="5" t="n">
        <v>136684</v>
      </c>
    </row>
    <row r="5" spans="1:3">
      <c r="A5" s="4" t="s">
        <v>278</v>
      </c>
    </row>
    <row r="6" spans="1:3">
      <c r="A6" s="4" t="s">
        <v>335</v>
      </c>
      <c r="C6" s="5" t="n">
        <v>66000</v>
      </c>
    </row>
    <row r="7" spans="1:3">
      <c r="A7" s="4" t="s">
        <v>279</v>
      </c>
      <c r="C7" s="5" t="n">
        <v>70000</v>
      </c>
    </row>
    <row r="8" spans="1:3">
      <c r="A8" s="4" t="s">
        <v>292</v>
      </c>
    </row>
    <row r="9" spans="1:3">
      <c r="A9" s="4" t="s">
        <v>336</v>
      </c>
      <c r="C9"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3" t="s">
        <v>167</v>
      </c>
    </row>
    <row r="4" spans="1:2">
      <c r="A4" s="4" t="s">
        <v>340</v>
      </c>
      <c r="B4" s="5" t="n">
        <v>281488</v>
      </c>
    </row>
    <row r="5" spans="1:2">
      <c r="A5" s="4" t="s">
        <v>341</v>
      </c>
      <c r="B5" s="5" t="n">
        <v>211749</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6</v>
      </c>
      <c r="B1" s="2" t="s">
        <v>1</v>
      </c>
    </row>
    <row r="2" spans="1:3">
      <c r="B2" s="2" t="s">
        <v>2</v>
      </c>
      <c r="C2" s="2" t="s">
        <v>37</v>
      </c>
    </row>
    <row r="3" spans="1:3">
      <c r="A3" s="3" t="s">
        <v>77</v>
      </c>
    </row>
    <row r="4" spans="1:3">
      <c r="A4" s="4" t="s">
        <v>78</v>
      </c>
      <c r="B4" s="4" t="s">
        <v>43</v>
      </c>
      <c r="C4" s="5" t="n">
        <v>250000</v>
      </c>
    </row>
    <row r="5" spans="1:3">
      <c r="A5" s="3" t="s">
        <v>79</v>
      </c>
    </row>
    <row r="6" spans="1:3">
      <c r="A6" s="4" t="s">
        <v>80</v>
      </c>
      <c r="B6" s="6" t="n">
        <v>403006</v>
      </c>
      <c r="C6" s="6" t="n">
        <v>388841</v>
      </c>
    </row>
    <row r="7" spans="1:3">
      <c r="A7" s="4" t="s">
        <v>81</v>
      </c>
      <c r="B7" s="6" t="n">
        <v>7437809</v>
      </c>
      <c r="C7" s="6" t="n">
        <v>8079861</v>
      </c>
    </row>
    <row r="8" spans="1:3">
      <c r="A8" s="4" t="s">
        <v>82</v>
      </c>
      <c r="B8" s="6" t="n">
        <v>20659</v>
      </c>
      <c r="C8" s="6" t="n">
        <v>29423</v>
      </c>
    </row>
    <row r="9" spans="1:3">
      <c r="A9" s="4" t="s">
        <v>83</v>
      </c>
      <c r="B9" s="6" t="n">
        <v>7861474</v>
      </c>
      <c r="C9" s="6" t="n">
        <v>8498125</v>
      </c>
    </row>
    <row r="10" spans="1:3">
      <c r="A10" s="4" t="s">
        <v>84</v>
      </c>
      <c r="B10" s="6" t="n">
        <v>-7861474</v>
      </c>
      <c r="C10" s="6" t="n">
        <v>-8248125</v>
      </c>
    </row>
    <row r="11" spans="1:3">
      <c r="A11" s="3" t="s">
        <v>85</v>
      </c>
    </row>
    <row r="12" spans="1:3">
      <c r="A12" s="4" t="s">
        <v>86</v>
      </c>
      <c r="B12" s="6" t="n">
        <v>351968</v>
      </c>
      <c r="C12" s="6" t="n">
        <v>355558</v>
      </c>
    </row>
    <row r="13" spans="1:3">
      <c r="A13" s="4" t="s">
        <v>87</v>
      </c>
      <c r="B13" s="4" t="s">
        <v>43</v>
      </c>
      <c r="C13" s="6" t="n">
        <v>-1715733</v>
      </c>
    </row>
    <row r="14" spans="1:3">
      <c r="A14" s="4" t="s">
        <v>88</v>
      </c>
      <c r="B14" s="6" t="n">
        <v>-12516</v>
      </c>
      <c r="C14" s="6" t="n">
        <v>2676</v>
      </c>
    </row>
    <row r="15" spans="1:3">
      <c r="A15" s="4" t="s">
        <v>89</v>
      </c>
      <c r="B15" s="4" t="s">
        <v>43</v>
      </c>
      <c r="C15" s="6" t="n">
        <v>527025</v>
      </c>
    </row>
    <row r="16" spans="1:3">
      <c r="A16" s="4" t="s">
        <v>90</v>
      </c>
      <c r="B16" s="6" t="n">
        <v>-7522022</v>
      </c>
      <c r="C16" s="6" t="n">
        <v>-9078599</v>
      </c>
    </row>
    <row r="17" spans="1:3">
      <c r="A17" s="4" t="s">
        <v>91</v>
      </c>
      <c r="B17" s="6" t="n">
        <v>-800</v>
      </c>
      <c r="C17" s="6" t="n">
        <v>-800</v>
      </c>
    </row>
    <row r="18" spans="1:3">
      <c r="A18" s="4" t="s">
        <v>92</v>
      </c>
      <c r="B18" s="6" t="n">
        <v>-7522822</v>
      </c>
      <c r="C18" s="6" t="n">
        <v>-9079399</v>
      </c>
    </row>
    <row r="19" spans="1:3">
      <c r="A19" s="4" t="s">
        <v>93</v>
      </c>
      <c r="B19" s="6" t="n">
        <v>360133</v>
      </c>
      <c r="C19" s="6" t="n">
        <v>-3634209</v>
      </c>
    </row>
    <row r="20" spans="1:3">
      <c r="A20" s="4" t="s">
        <v>94</v>
      </c>
      <c r="B20" s="5" t="n">
        <v>-7162689</v>
      </c>
      <c r="C20" s="5" t="n">
        <v>-12713608</v>
      </c>
    </row>
    <row r="21" spans="1:3">
      <c r="A21" s="3" t="s">
        <v>95</v>
      </c>
    </row>
    <row r="22" spans="1:3">
      <c r="A22" s="4" t="s">
        <v>96</v>
      </c>
      <c r="B22" s="7" t="n">
        <v>-0.23</v>
      </c>
      <c r="C22" s="7" t="n">
        <v>-0.29</v>
      </c>
    </row>
    <row r="23" spans="1:3">
      <c r="A23" s="4" t="s">
        <v>97</v>
      </c>
      <c r="B23" s="9" t="n">
        <v>0.01</v>
      </c>
      <c r="C23" s="9" t="n">
        <v>-0.12</v>
      </c>
    </row>
    <row r="24" spans="1:3">
      <c r="A24" s="4" t="s">
        <v>98</v>
      </c>
      <c r="B24" s="7" t="n">
        <v>-0.22</v>
      </c>
      <c r="C24" s="7" t="n">
        <v>-0.41</v>
      </c>
    </row>
    <row r="25" spans="1:3">
      <c r="A25" s="4" t="s">
        <v>99</v>
      </c>
      <c r="B25" s="6" t="n">
        <v>33261938</v>
      </c>
      <c r="C25" s="6" t="n">
        <v>309476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7</v>
      </c>
    </row>
    <row r="2" spans="1:3">
      <c r="A2" s="4" t="s">
        <v>347</v>
      </c>
      <c r="B2" s="5" t="n">
        <v>33637</v>
      </c>
      <c r="C2" s="5" t="n">
        <v>33637</v>
      </c>
    </row>
    <row r="3" spans="1:3">
      <c r="A3" s="4" t="s">
        <v>348</v>
      </c>
    </row>
    <row r="4" spans="1:3">
      <c r="A4" s="4" t="s">
        <v>349</v>
      </c>
      <c r="B4" s="6" t="n">
        <v>7500000</v>
      </c>
    </row>
    <row r="5" spans="1:3">
      <c r="A5" s="4" t="s">
        <v>350</v>
      </c>
      <c r="B5" s="6" t="n">
        <v>1000000</v>
      </c>
    </row>
    <row r="6" spans="1:3">
      <c r="A6" s="4" t="s">
        <v>351</v>
      </c>
    </row>
    <row r="7" spans="1:3">
      <c r="A7" s="4" t="s">
        <v>349</v>
      </c>
      <c r="B7" s="6" t="n">
        <v>36500000</v>
      </c>
    </row>
    <row r="8" spans="1:3">
      <c r="A8" s="4" t="s">
        <v>352</v>
      </c>
    </row>
    <row r="9" spans="1:3">
      <c r="A9" s="4" t="s">
        <v>347</v>
      </c>
      <c r="B9" s="5" t="n">
        <v>18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3</v>
      </c>
      <c r="B1" s="2" t="s">
        <v>339</v>
      </c>
      <c r="C1" s="2" t="s">
        <v>354</v>
      </c>
    </row>
    <row r="2" spans="1:3">
      <c r="A2" s="4" t="s">
        <v>355</v>
      </c>
      <c r="B2" s="5" t="n">
        <v>1441</v>
      </c>
    </row>
    <row r="3" spans="1:3">
      <c r="A3" s="4" t="s">
        <v>356</v>
      </c>
      <c r="B3" s="6" t="n">
        <v>1038</v>
      </c>
    </row>
    <row r="4" spans="1:3">
      <c r="A4" s="4" t="s">
        <v>357</v>
      </c>
      <c r="B4" s="6" t="n">
        <v>1038</v>
      </c>
    </row>
    <row r="5" spans="1:3">
      <c r="A5" s="4" t="s">
        <v>358</v>
      </c>
      <c r="B5" s="6" t="n">
        <v>1038</v>
      </c>
    </row>
    <row r="6" spans="1:3">
      <c r="A6" s="4" t="s">
        <v>359</v>
      </c>
      <c r="B6" s="6" t="n">
        <v>1038</v>
      </c>
    </row>
    <row r="7" spans="1:3">
      <c r="A7" s="4" t="s">
        <v>360</v>
      </c>
      <c r="B7" s="6" t="n">
        <v>3114</v>
      </c>
    </row>
    <row r="8" spans="1:3">
      <c r="A8" s="4" t="s">
        <v>105</v>
      </c>
      <c r="B8" s="5" t="n">
        <v>8707</v>
      </c>
    </row>
    <row r="9" spans="1:3"/>
    <row r="10" spans="1:3">
      <c r="A10" s="4" t="s">
        <v>354</v>
      </c>
      <c r="B10" s="4" t="s">
        <v>361</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3"/>
    <col customWidth="1" max="3" min="3" width="14"/>
  </cols>
  <sheetData>
    <row r="1" spans="1:3">
      <c r="A1" s="1" t="s">
        <v>362</v>
      </c>
      <c r="B1" s="2" t="s">
        <v>363</v>
      </c>
      <c r="C1" s="2" t="s">
        <v>37</v>
      </c>
    </row>
    <row r="2" spans="1:3">
      <c r="A2" s="3" t="s">
        <v>173</v>
      </c>
    </row>
    <row r="3" spans="1:3">
      <c r="A3" s="4" t="s">
        <v>364</v>
      </c>
      <c r="B3" s="6" t="n">
        <v>5600000</v>
      </c>
    </row>
    <row r="4" spans="1:3">
      <c r="A4" s="4" t="s">
        <v>365</v>
      </c>
      <c r="B4" s="5" t="n">
        <v>6500000</v>
      </c>
      <c r="C4" s="5" t="n">
        <v>65121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66</v>
      </c>
      <c r="B1" s="2" t="s">
        <v>367</v>
      </c>
      <c r="D1" s="2" t="s">
        <v>1</v>
      </c>
    </row>
    <row r="2" spans="1:5">
      <c r="B2" s="2" t="s">
        <v>368</v>
      </c>
      <c r="C2" s="2" t="s">
        <v>369</v>
      </c>
      <c r="D2" s="2" t="s">
        <v>2</v>
      </c>
      <c r="E2" s="2" t="s">
        <v>37</v>
      </c>
    </row>
    <row r="3" spans="1:5">
      <c r="A3" s="4" t="s">
        <v>370</v>
      </c>
    </row>
    <row r="4" spans="1:5">
      <c r="A4" s="4" t="s">
        <v>371</v>
      </c>
      <c r="D4" s="5" t="n">
        <v>100000</v>
      </c>
    </row>
    <row r="5" spans="1:5">
      <c r="A5" s="4" t="s">
        <v>372</v>
      </c>
      <c r="D5" s="4" t="s">
        <v>373</v>
      </c>
    </row>
    <row r="6" spans="1:5">
      <c r="A6" s="4" t="s">
        <v>374</v>
      </c>
    </row>
    <row r="7" spans="1:5">
      <c r="A7" s="4" t="s">
        <v>375</v>
      </c>
      <c r="D7" s="5" t="n">
        <v>54500</v>
      </c>
      <c r="E7" s="5" t="n">
        <v>0</v>
      </c>
    </row>
    <row r="8" spans="1:5">
      <c r="A8" s="4" t="s">
        <v>376</v>
      </c>
    </row>
    <row r="9" spans="1:5">
      <c r="A9" s="4" t="s">
        <v>377</v>
      </c>
      <c r="D9" s="5" t="n">
        <v>544000</v>
      </c>
      <c r="E9" s="5" t="n">
        <v>559000</v>
      </c>
    </row>
    <row r="10" spans="1:5">
      <c r="A10" s="4" t="s">
        <v>378</v>
      </c>
    </row>
    <row r="11" spans="1:5">
      <c r="A11" s="4" t="s">
        <v>379</v>
      </c>
      <c r="B11" s="6" t="n">
        <v>387597</v>
      </c>
      <c r="C11" s="6" t="n">
        <v>387597</v>
      </c>
    </row>
    <row r="12" spans="1:5">
      <c r="A12" s="4" t="s">
        <v>380</v>
      </c>
      <c r="B12" s="4" t="s">
        <v>291</v>
      </c>
      <c r="C12" s="4" t="s">
        <v>291</v>
      </c>
    </row>
    <row r="13" spans="1:5">
      <c r="A13" s="4" t="s">
        <v>381</v>
      </c>
    </row>
    <row r="14" spans="1:5">
      <c r="A14" s="4" t="s">
        <v>382</v>
      </c>
      <c r="D14" s="6" t="n">
        <v>233334</v>
      </c>
    </row>
    <row r="15" spans="1:5">
      <c r="A15" s="4" t="s">
        <v>383</v>
      </c>
      <c r="D15" s="6" t="n">
        <v>5091</v>
      </c>
    </row>
    <row r="16" spans="1:5">
      <c r="A16" s="4" t="s">
        <v>384</v>
      </c>
      <c r="D16" s="4" t="s">
        <v>385</v>
      </c>
    </row>
    <row r="17" spans="1:5">
      <c r="A17" s="4" t="s">
        <v>386</v>
      </c>
    </row>
    <row r="18" spans="1:5">
      <c r="A18" s="4" t="s">
        <v>382</v>
      </c>
      <c r="D18" s="6" t="n">
        <v>5000000</v>
      </c>
    </row>
    <row r="19" spans="1:5">
      <c r="A19" s="4" t="s">
        <v>383</v>
      </c>
      <c r="D19" s="6" t="n">
        <v>2300000</v>
      </c>
    </row>
    <row r="20" spans="1:5">
      <c r="A20" s="4" t="s">
        <v>384</v>
      </c>
      <c r="D20" s="4" t="s">
        <v>387</v>
      </c>
    </row>
    <row r="21" spans="1:5">
      <c r="A21" s="4" t="s">
        <v>388</v>
      </c>
    </row>
    <row r="22" spans="1:5">
      <c r="A22" s="4" t="s">
        <v>389</v>
      </c>
      <c r="D22" s="6" t="n">
        <v>800000</v>
      </c>
    </row>
    <row r="23" spans="1:5">
      <c r="A23" s="4" t="s">
        <v>390</v>
      </c>
    </row>
    <row r="24" spans="1:5">
      <c r="A24" s="4" t="s">
        <v>382</v>
      </c>
      <c r="D24" s="6" t="n">
        <v>5400000</v>
      </c>
    </row>
    <row r="25" spans="1:5">
      <c r="A25" s="4" t="s">
        <v>383</v>
      </c>
      <c r="D25" s="6" t="n">
        <v>5400000</v>
      </c>
    </row>
    <row r="26" spans="1:5">
      <c r="A26" s="4" t="s">
        <v>384</v>
      </c>
      <c r="D26" s="4" t="s">
        <v>3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7</v>
      </c>
    </row>
    <row r="3" spans="1:3">
      <c r="A3" s="4" t="s">
        <v>240</v>
      </c>
    </row>
    <row r="4" spans="1:3">
      <c r="A4" s="4" t="s">
        <v>393</v>
      </c>
      <c r="B4" s="4" t="s">
        <v>394</v>
      </c>
      <c r="C4" s="4" t="s">
        <v>395</v>
      </c>
    </row>
    <row r="5" spans="1:3">
      <c r="A5" s="4" t="s">
        <v>396</v>
      </c>
      <c r="B5" s="4" t="s">
        <v>397</v>
      </c>
      <c r="C5" s="4" t="s">
        <v>261</v>
      </c>
    </row>
    <row r="6" spans="1:3">
      <c r="A6" s="4" t="s">
        <v>398</v>
      </c>
      <c r="B6" s="4" t="s">
        <v>399</v>
      </c>
      <c r="C6" s="4" t="s">
        <v>400</v>
      </c>
    </row>
    <row r="7" spans="1:3">
      <c r="A7" s="4" t="s">
        <v>401</v>
      </c>
      <c r="B7" s="4" t="s">
        <v>402</v>
      </c>
      <c r="C7" s="4" t="s">
        <v>402</v>
      </c>
    </row>
    <row r="8" spans="1:3">
      <c r="A8" s="4" t="s">
        <v>403</v>
      </c>
    </row>
    <row r="9" spans="1:3">
      <c r="A9" s="4" t="s">
        <v>393</v>
      </c>
      <c r="B9" s="4" t="s">
        <v>394</v>
      </c>
      <c r="C9" s="4" t="s">
        <v>43</v>
      </c>
    </row>
    <row r="10" spans="1:3">
      <c r="A10" s="4" t="s">
        <v>396</v>
      </c>
      <c r="B10" s="4" t="s">
        <v>397</v>
      </c>
      <c r="C10" s="4" t="s">
        <v>43</v>
      </c>
    </row>
    <row r="11" spans="1:3">
      <c r="A11" s="4" t="s">
        <v>398</v>
      </c>
      <c r="B11" s="4" t="s">
        <v>399</v>
      </c>
      <c r="C11" s="4" t="s">
        <v>43</v>
      </c>
    </row>
    <row r="12" spans="1:3">
      <c r="A12" s="4" t="s">
        <v>401</v>
      </c>
      <c r="B12" s="4" t="s">
        <v>402</v>
      </c>
      <c r="C12" s="4" t="s">
        <v>4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7</v>
      </c>
    </row>
    <row r="3" spans="1:3">
      <c r="A3" s="4" t="s">
        <v>240</v>
      </c>
    </row>
    <row r="4" spans="1:3">
      <c r="A4" s="4" t="s">
        <v>405</v>
      </c>
      <c r="B4" s="6" t="n">
        <v>2190826</v>
      </c>
      <c r="C4" s="6" t="n">
        <v>2492179</v>
      </c>
    </row>
    <row r="5" spans="1:3">
      <c r="A5" s="4" t="s">
        <v>406</v>
      </c>
      <c r="B5" s="6" t="n">
        <v>5150000</v>
      </c>
      <c r="C5" s="6" t="n">
        <v>1667</v>
      </c>
    </row>
    <row r="6" spans="1:3">
      <c r="A6" s="4" t="s">
        <v>407</v>
      </c>
      <c r="B6" s="4" t="s">
        <v>43</v>
      </c>
      <c r="C6" s="4" t="s">
        <v>43</v>
      </c>
    </row>
    <row r="7" spans="1:3">
      <c r="A7" s="4" t="s">
        <v>408</v>
      </c>
      <c r="B7" s="6" t="n">
        <v>-186512</v>
      </c>
      <c r="C7" s="6" t="n">
        <v>-275085</v>
      </c>
    </row>
    <row r="8" spans="1:3">
      <c r="A8" s="4" t="s">
        <v>409</v>
      </c>
      <c r="B8" s="6" t="n">
        <v>-27974</v>
      </c>
      <c r="C8" s="6" t="n">
        <v>-27935</v>
      </c>
    </row>
    <row r="9" spans="1:3">
      <c r="A9" s="4" t="s">
        <v>410</v>
      </c>
      <c r="B9" s="6" t="n">
        <v>7126340</v>
      </c>
      <c r="C9" s="6" t="n">
        <v>2190826</v>
      </c>
    </row>
    <row r="10" spans="1:3">
      <c r="A10" s="4" t="s">
        <v>411</v>
      </c>
      <c r="B10" s="6" t="n">
        <v>7034242</v>
      </c>
      <c r="C10" s="6" t="n">
        <v>1887387</v>
      </c>
    </row>
    <row r="11" spans="1:3">
      <c r="A11" s="4" t="s">
        <v>412</v>
      </c>
      <c r="B11" s="7" t="n">
        <v>0.22</v>
      </c>
      <c r="C11" s="7" t="n">
        <v>1.43</v>
      </c>
    </row>
    <row r="12" spans="1:3">
      <c r="A12" s="4" t="s">
        <v>413</v>
      </c>
      <c r="B12" s="9" t="n">
        <v>11.55</v>
      </c>
      <c r="C12" s="9" t="n">
        <v>11.35</v>
      </c>
    </row>
    <row r="13" spans="1:3">
      <c r="A13" s="4" t="s">
        <v>414</v>
      </c>
      <c r="B13" s="9" t="n">
        <v>0.26</v>
      </c>
      <c r="C13" s="9" t="n">
        <v>1.89</v>
      </c>
    </row>
    <row r="14" spans="1:3">
      <c r="A14" s="4" t="s">
        <v>415</v>
      </c>
      <c r="B14" s="4" t="s">
        <v>43</v>
      </c>
      <c r="C14" s="4" t="s">
        <v>43</v>
      </c>
    </row>
    <row r="15" spans="1:3">
      <c r="A15" s="4" t="s">
        <v>416</v>
      </c>
      <c r="B15" s="9" t="n">
        <v>9.49</v>
      </c>
      <c r="C15" s="9" t="n">
        <v>7.64</v>
      </c>
    </row>
    <row r="16" spans="1:3">
      <c r="A16" s="4" t="s">
        <v>417</v>
      </c>
      <c r="B16" s="9" t="n">
        <v>43.3</v>
      </c>
      <c r="C16" s="9" t="n">
        <v>31.87</v>
      </c>
    </row>
    <row r="17" spans="1:3">
      <c r="A17" s="4" t="s">
        <v>418</v>
      </c>
      <c r="B17" s="9" t="n">
        <v>3.32</v>
      </c>
      <c r="C17" s="9" t="n">
        <v>11.55</v>
      </c>
    </row>
    <row r="18" spans="1:3">
      <c r="A18" s="4" t="s">
        <v>419</v>
      </c>
      <c r="B18" s="7" t="n">
        <v>3.34</v>
      </c>
      <c r="C18" s="7" t="n">
        <v>13.08</v>
      </c>
    </row>
    <row r="19" spans="1:3">
      <c r="A19" s="4" t="s">
        <v>403</v>
      </c>
    </row>
    <row r="20" spans="1:3">
      <c r="A20" s="4" t="s">
        <v>405</v>
      </c>
      <c r="B20" s="6" t="n">
        <v>365000</v>
      </c>
      <c r="C20" s="6" t="n">
        <v>373333</v>
      </c>
    </row>
    <row r="21" spans="1:3">
      <c r="A21" s="4" t="s">
        <v>406</v>
      </c>
      <c r="B21" s="6" t="n">
        <v>250000</v>
      </c>
      <c r="C21" s="4" t="s">
        <v>43</v>
      </c>
    </row>
    <row r="22" spans="1:3">
      <c r="A22" s="4" t="s">
        <v>407</v>
      </c>
      <c r="B22" s="4" t="s">
        <v>43</v>
      </c>
      <c r="C22" s="4" t="s">
        <v>43</v>
      </c>
    </row>
    <row r="23" spans="1:3">
      <c r="A23" s="4" t="s">
        <v>420</v>
      </c>
      <c r="B23" s="4" t="s">
        <v>43</v>
      </c>
      <c r="C23" s="6" t="n">
        <v>-8333</v>
      </c>
    </row>
    <row r="24" spans="1:3">
      <c r="A24" s="4" t="s">
        <v>410</v>
      </c>
      <c r="B24" s="6" t="n">
        <v>615000</v>
      </c>
      <c r="C24" s="6" t="n">
        <v>365000</v>
      </c>
    </row>
    <row r="25" spans="1:3">
      <c r="A25" s="4" t="s">
        <v>411</v>
      </c>
      <c r="B25" s="6" t="n">
        <v>615000</v>
      </c>
      <c r="C25" s="6" t="n">
        <v>365000</v>
      </c>
    </row>
    <row r="26" spans="1:3">
      <c r="A26" s="4" t="s">
        <v>412</v>
      </c>
      <c r="B26" s="7" t="n">
        <v>0.22</v>
      </c>
      <c r="C26" s="4" t="s">
        <v>43</v>
      </c>
    </row>
    <row r="27" spans="1:3">
      <c r="A27" s="4" t="s">
        <v>413</v>
      </c>
      <c r="B27" s="9" t="n">
        <v>5.49</v>
      </c>
      <c r="C27" s="9" t="n">
        <v>5.7</v>
      </c>
    </row>
    <row r="28" spans="1:3">
      <c r="A28" s="4" t="s">
        <v>414</v>
      </c>
      <c r="B28" s="9" t="n">
        <v>0.26</v>
      </c>
      <c r="C28" s="4" t="s">
        <v>43</v>
      </c>
    </row>
    <row r="29" spans="1:3">
      <c r="A29" s="4" t="s">
        <v>415</v>
      </c>
      <c r="B29" s="4" t="s">
        <v>43</v>
      </c>
      <c r="C29" s="4" t="s">
        <v>43</v>
      </c>
    </row>
    <row r="30" spans="1:3">
      <c r="A30" s="4" t="s">
        <v>421</v>
      </c>
      <c r="B30" s="6" t="n">
        <v>0</v>
      </c>
      <c r="C30" s="9" t="n">
        <v>14.7</v>
      </c>
    </row>
    <row r="31" spans="1:3">
      <c r="A31" s="4" t="s">
        <v>418</v>
      </c>
      <c r="B31" s="9" t="n">
        <v>3.36</v>
      </c>
      <c r="C31" s="9" t="n">
        <v>5.49</v>
      </c>
    </row>
    <row r="32" spans="1:3">
      <c r="A32" s="4" t="s">
        <v>419</v>
      </c>
      <c r="B32" s="7" t="n">
        <v>3.36</v>
      </c>
      <c r="C32" s="7" t="n">
        <v>5.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4" t="s">
        <v>424</v>
      </c>
      <c r="B3" s="6" t="n">
        <v>7741340</v>
      </c>
    </row>
    <row r="4" spans="1:2">
      <c r="A4" s="4" t="s">
        <v>425</v>
      </c>
      <c r="B4" s="4" t="s">
        <v>426</v>
      </c>
    </row>
    <row r="5" spans="1:2">
      <c r="A5" s="4" t="s">
        <v>427</v>
      </c>
      <c r="B5" s="7" t="n">
        <v>3.32</v>
      </c>
    </row>
    <row r="6" spans="1:2">
      <c r="A6" s="4" t="s">
        <v>428</v>
      </c>
      <c r="B6" s="6" t="n">
        <v>7649242</v>
      </c>
    </row>
    <row r="7" spans="1:2">
      <c r="A7" s="4" t="s">
        <v>425</v>
      </c>
      <c r="B7" s="4" t="s">
        <v>429</v>
      </c>
    </row>
    <row r="8" spans="1:2">
      <c r="A8" s="4" t="s">
        <v>430</v>
      </c>
      <c r="B8" s="7" t="n">
        <v>3.34</v>
      </c>
    </row>
    <row r="9" spans="1:2">
      <c r="A9" s="4" t="s">
        <v>431</v>
      </c>
    </row>
    <row r="10" spans="1:2">
      <c r="A10" s="4" t="s">
        <v>432</v>
      </c>
      <c r="B10" s="9" t="n">
        <v>0.26</v>
      </c>
    </row>
    <row r="11" spans="1:2">
      <c r="A11" s="4" t="s">
        <v>433</v>
      </c>
      <c r="B11" s="5" t="n">
        <v>1</v>
      </c>
    </row>
    <row r="12" spans="1:2">
      <c r="A12" s="4" t="s">
        <v>424</v>
      </c>
      <c r="B12" s="6" t="n">
        <v>5400000</v>
      </c>
    </row>
    <row r="13" spans="1:2">
      <c r="A13" s="4" t="s">
        <v>425</v>
      </c>
      <c r="B13" s="4" t="s">
        <v>434</v>
      </c>
    </row>
    <row r="14" spans="1:2">
      <c r="A14" s="4" t="s">
        <v>427</v>
      </c>
      <c r="B14" s="7" t="n">
        <v>0.26</v>
      </c>
    </row>
    <row r="15" spans="1:2">
      <c r="A15" s="4" t="s">
        <v>428</v>
      </c>
      <c r="B15" s="6" t="n">
        <v>5400000</v>
      </c>
    </row>
    <row r="16" spans="1:2">
      <c r="A16" s="4" t="s">
        <v>425</v>
      </c>
      <c r="B16" s="4" t="s">
        <v>434</v>
      </c>
    </row>
    <row r="17" spans="1:2">
      <c r="A17" s="4" t="s">
        <v>430</v>
      </c>
      <c r="B17" s="7" t="n">
        <v>0.26</v>
      </c>
    </row>
    <row r="18" spans="1:2">
      <c r="A18" s="4" t="s">
        <v>435</v>
      </c>
    </row>
    <row r="19" spans="1:2">
      <c r="A19" s="4" t="s">
        <v>432</v>
      </c>
      <c r="B19" s="9" t="n">
        <v>1.01</v>
      </c>
    </row>
    <row r="20" spans="1:2">
      <c r="A20" s="4" t="s">
        <v>433</v>
      </c>
      <c r="B20" s="5" t="n">
        <v>3</v>
      </c>
    </row>
    <row r="21" spans="1:2">
      <c r="A21" s="4" t="s">
        <v>424</v>
      </c>
      <c r="B21" s="6" t="n">
        <v>1050664</v>
      </c>
    </row>
    <row r="22" spans="1:2">
      <c r="A22" s="4" t="s">
        <v>425</v>
      </c>
      <c r="B22" s="4" t="s">
        <v>436</v>
      </c>
    </row>
    <row r="23" spans="1:2">
      <c r="A23" s="4" t="s">
        <v>427</v>
      </c>
      <c r="B23" s="7" t="n">
        <v>2.04</v>
      </c>
    </row>
    <row r="24" spans="1:2">
      <c r="A24" s="4" t="s">
        <v>428</v>
      </c>
      <c r="B24" s="6" t="n">
        <v>958564</v>
      </c>
    </row>
    <row r="25" spans="1:2">
      <c r="A25" s="4" t="s">
        <v>425</v>
      </c>
      <c r="B25" s="4" t="s">
        <v>437</v>
      </c>
    </row>
    <row r="26" spans="1:2">
      <c r="A26" s="4" t="s">
        <v>430</v>
      </c>
      <c r="B26" s="7" t="n">
        <v>2.07</v>
      </c>
    </row>
    <row r="27" spans="1:2">
      <c r="A27" s="4" t="s">
        <v>438</v>
      </c>
    </row>
    <row r="28" spans="1:2">
      <c r="A28" s="4" t="s">
        <v>432</v>
      </c>
      <c r="B28" s="9" t="n">
        <v>3.01</v>
      </c>
    </row>
    <row r="29" spans="1:2">
      <c r="A29" s="4" t="s">
        <v>433</v>
      </c>
      <c r="B29" s="5" t="n">
        <v>15</v>
      </c>
    </row>
    <row r="30" spans="1:2">
      <c r="A30" s="4" t="s">
        <v>424</v>
      </c>
      <c r="B30" s="6" t="n">
        <v>852362</v>
      </c>
    </row>
    <row r="31" spans="1:2">
      <c r="A31" s="4" t="s">
        <v>425</v>
      </c>
      <c r="B31" s="4" t="s">
        <v>439</v>
      </c>
    </row>
    <row r="32" spans="1:2">
      <c r="A32" s="4" t="s">
        <v>427</v>
      </c>
      <c r="B32" s="7" t="n">
        <v>12.56</v>
      </c>
    </row>
    <row r="33" spans="1:2">
      <c r="A33" s="4" t="s">
        <v>428</v>
      </c>
      <c r="B33" s="6" t="n">
        <v>852362</v>
      </c>
    </row>
    <row r="34" spans="1:2">
      <c r="A34" s="4" t="s">
        <v>425</v>
      </c>
      <c r="B34" s="4" t="s">
        <v>439</v>
      </c>
    </row>
    <row r="35" spans="1:2">
      <c r="A35" s="4" t="s">
        <v>430</v>
      </c>
      <c r="B35" s="7" t="n">
        <v>12.56</v>
      </c>
    </row>
    <row r="36" spans="1:2">
      <c r="A36" s="4" t="s">
        <v>440</v>
      </c>
    </row>
    <row r="37" spans="1:2">
      <c r="A37" s="4" t="s">
        <v>432</v>
      </c>
      <c r="B37" s="9" t="n">
        <v>15.01</v>
      </c>
    </row>
    <row r="38" spans="1:2">
      <c r="A38" s="4" t="s">
        <v>433</v>
      </c>
      <c r="B38" s="7" t="n">
        <v>48.3</v>
      </c>
    </row>
    <row r="39" spans="1:2">
      <c r="A39" s="4" t="s">
        <v>424</v>
      </c>
      <c r="B39" s="6" t="n">
        <v>438314</v>
      </c>
    </row>
    <row r="40" spans="1:2">
      <c r="A40" s="4" t="s">
        <v>425</v>
      </c>
      <c r="B40" s="4" t="s">
        <v>441</v>
      </c>
    </row>
    <row r="41" spans="1:2">
      <c r="A41" s="4" t="s">
        <v>427</v>
      </c>
      <c r="B41" s="7" t="n">
        <v>26.19</v>
      </c>
    </row>
    <row r="42" spans="1:2">
      <c r="A42" s="4" t="s">
        <v>428</v>
      </c>
      <c r="B42" s="6" t="n">
        <v>438314</v>
      </c>
    </row>
    <row r="43" spans="1:2">
      <c r="A43" s="4" t="s">
        <v>425</v>
      </c>
      <c r="B43" s="4" t="s">
        <v>441</v>
      </c>
    </row>
    <row r="44" spans="1:2">
      <c r="A44" s="4" t="s">
        <v>430</v>
      </c>
      <c r="B44" s="7" t="n">
        <v>26.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7</v>
      </c>
    </row>
    <row r="3" spans="1:3">
      <c r="A3" s="4" t="s">
        <v>443</v>
      </c>
    </row>
    <row r="4" spans="1:3">
      <c r="A4" s="4" t="s">
        <v>444</v>
      </c>
      <c r="B4" s="5" t="n">
        <v>1406486</v>
      </c>
      <c r="C4" s="5" t="n">
        <v>1084639</v>
      </c>
    </row>
    <row r="5" spans="1:3">
      <c r="A5" s="4" t="s">
        <v>403</v>
      </c>
    </row>
    <row r="6" spans="1:3">
      <c r="A6" s="4" t="s">
        <v>444</v>
      </c>
      <c r="B6" s="6" t="n">
        <v>54500</v>
      </c>
      <c r="C6" s="4" t="s">
        <v>43</v>
      </c>
    </row>
    <row r="7" spans="1:3">
      <c r="A7" s="4" t="s">
        <v>445</v>
      </c>
    </row>
    <row r="8" spans="1:3">
      <c r="A8" s="4" t="s">
        <v>444</v>
      </c>
      <c r="B8" s="6" t="n">
        <v>-2672</v>
      </c>
      <c r="C8" s="6" t="n">
        <v>95485</v>
      </c>
    </row>
    <row r="9" spans="1:3">
      <c r="A9" s="4" t="s">
        <v>446</v>
      </c>
    </row>
    <row r="10" spans="1:3">
      <c r="A10" s="4" t="s">
        <v>444</v>
      </c>
      <c r="B10" s="6" t="n">
        <v>1409158</v>
      </c>
      <c r="C10" s="6" t="n">
        <v>989154</v>
      </c>
    </row>
    <row r="11" spans="1:3">
      <c r="A11" s="4" t="s">
        <v>447</v>
      </c>
    </row>
    <row r="12" spans="1:3">
      <c r="A12" s="4" t="s">
        <v>444</v>
      </c>
      <c r="B12" s="5" t="n">
        <v>54500</v>
      </c>
      <c r="C12" s="4" t="s">
        <v>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7</v>
      </c>
    </row>
    <row r="3" spans="1:3">
      <c r="A3" s="3" t="s">
        <v>176</v>
      </c>
    </row>
    <row r="4" spans="1:3">
      <c r="A4" s="4" t="s">
        <v>449</v>
      </c>
      <c r="B4" s="6" t="n">
        <v>693916</v>
      </c>
      <c r="C4" s="6" t="n">
        <v>3980781</v>
      </c>
    </row>
    <row r="5" spans="1:3">
      <c r="A5" s="4" t="s">
        <v>450</v>
      </c>
      <c r="B5" s="4" t="s">
        <v>43</v>
      </c>
      <c r="C5" s="4" t="s">
        <v>43</v>
      </c>
    </row>
    <row r="6" spans="1:3">
      <c r="A6" s="4" t="s">
        <v>451</v>
      </c>
      <c r="B6" s="4" t="s">
        <v>43</v>
      </c>
      <c r="C6" s="4" t="s">
        <v>43</v>
      </c>
    </row>
    <row r="7" spans="1:3">
      <c r="A7" s="4" t="s">
        <v>452</v>
      </c>
      <c r="B7" s="4" t="s">
        <v>43</v>
      </c>
      <c r="C7" s="4" t="s">
        <v>43</v>
      </c>
    </row>
    <row r="8" spans="1:3">
      <c r="A8" s="4" t="s">
        <v>453</v>
      </c>
      <c r="B8" s="6" t="n">
        <v>-500000</v>
      </c>
      <c r="C8" s="6" t="n">
        <v>-3287585</v>
      </c>
    </row>
    <row r="9" spans="1:3">
      <c r="A9" s="4" t="s">
        <v>454</v>
      </c>
      <c r="B9" s="6" t="n">
        <v>193916</v>
      </c>
      <c r="C9" s="6" t="n">
        <v>693916</v>
      </c>
    </row>
    <row r="10" spans="1:3">
      <c r="A10" s="4" t="s">
        <v>455</v>
      </c>
      <c r="B10" s="6" t="n">
        <v>193916</v>
      </c>
      <c r="C10" s="6" t="n">
        <v>693916</v>
      </c>
    </row>
    <row r="11" spans="1:3">
      <c r="A11" s="4" t="s">
        <v>412</v>
      </c>
      <c r="B11" s="4" t="s">
        <v>43</v>
      </c>
      <c r="C11" s="4" t="s">
        <v>43</v>
      </c>
    </row>
    <row r="12" spans="1:3">
      <c r="A12" s="4" t="s">
        <v>456</v>
      </c>
      <c r="B12" s="9" t="n">
        <v>7.16</v>
      </c>
      <c r="C12" s="9" t="n">
        <v>4.92</v>
      </c>
    </row>
    <row r="13" spans="1:3">
      <c r="A13" s="4" t="s">
        <v>457</v>
      </c>
      <c r="B13" s="4" t="s">
        <v>43</v>
      </c>
      <c r="C13" s="4" t="s">
        <v>43</v>
      </c>
    </row>
    <row r="14" spans="1:3">
      <c r="A14" s="4" t="s">
        <v>458</v>
      </c>
      <c r="B14" s="4" t="s">
        <v>43</v>
      </c>
      <c r="C14" s="4" t="s">
        <v>43</v>
      </c>
    </row>
    <row r="15" spans="1:3">
      <c r="A15" s="4" t="s">
        <v>459</v>
      </c>
      <c r="B15" s="4" t="s">
        <v>43</v>
      </c>
      <c r="C15" s="4" t="s">
        <v>43</v>
      </c>
    </row>
    <row r="16" spans="1:3">
      <c r="A16" s="4" t="s">
        <v>460</v>
      </c>
      <c r="B16" s="9" t="n">
        <v>6.6</v>
      </c>
      <c r="C16" s="9" t="n">
        <v>3.65</v>
      </c>
    </row>
    <row r="17" spans="1:3">
      <c r="A17" s="4" t="s">
        <v>461</v>
      </c>
      <c r="B17" s="9" t="n">
        <v>8.6</v>
      </c>
      <c r="C17" s="9" t="n">
        <v>7.16</v>
      </c>
    </row>
    <row r="18" spans="1:3">
      <c r="A18" s="4" t="s">
        <v>462</v>
      </c>
      <c r="B18" s="7" t="n">
        <v>8.6</v>
      </c>
      <c r="C18" s="7" t="n">
        <v>7.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3</v>
      </c>
      <c r="B1" s="2" t="s">
        <v>1</v>
      </c>
    </row>
    <row r="2" spans="1:4">
      <c r="B2" s="2" t="s">
        <v>2</v>
      </c>
      <c r="C2" s="2" t="s">
        <v>37</v>
      </c>
      <c r="D2" s="2" t="s">
        <v>368</v>
      </c>
    </row>
    <row r="3" spans="1:4">
      <c r="A3" s="4" t="s">
        <v>464</v>
      </c>
      <c r="B3" s="6" t="n">
        <v>193916</v>
      </c>
      <c r="C3" s="6" t="n">
        <v>693916</v>
      </c>
      <c r="D3" s="6" t="n">
        <v>3980781</v>
      </c>
    </row>
    <row r="4" spans="1:4">
      <c r="A4" s="4" t="s">
        <v>465</v>
      </c>
      <c r="B4" s="7" t="n">
        <v>8.6</v>
      </c>
      <c r="C4" s="7" t="n">
        <v>7.16</v>
      </c>
      <c r="D4" s="7" t="n">
        <v>4.92</v>
      </c>
    </row>
    <row r="5" spans="1:4">
      <c r="A5" s="4" t="s">
        <v>466</v>
      </c>
      <c r="B5" s="9" t="n">
        <v>8.6</v>
      </c>
      <c r="C5" s="7" t="n">
        <v>7.16</v>
      </c>
    </row>
    <row r="6" spans="1:4">
      <c r="A6" s="4" t="s">
        <v>467</v>
      </c>
    </row>
    <row r="7" spans="1:4">
      <c r="A7" s="4" t="s">
        <v>432</v>
      </c>
      <c r="B7" s="9" t="n">
        <v>4.62</v>
      </c>
    </row>
    <row r="8" spans="1:4">
      <c r="A8" s="4" t="s">
        <v>433</v>
      </c>
      <c r="B8" s="7" t="n">
        <v>4.62</v>
      </c>
    </row>
    <row r="9" spans="1:4">
      <c r="A9" s="4" t="s">
        <v>464</v>
      </c>
      <c r="B9" s="6" t="n">
        <v>84554</v>
      </c>
    </row>
    <row r="10" spans="1:4">
      <c r="A10" s="4" t="s">
        <v>468</v>
      </c>
      <c r="B10" s="4" t="s">
        <v>469</v>
      </c>
    </row>
    <row r="11" spans="1:4">
      <c r="A11" s="4" t="s">
        <v>465</v>
      </c>
      <c r="B11" s="7" t="n">
        <v>4.62</v>
      </c>
    </row>
    <row r="12" spans="1:4">
      <c r="A12" s="4" t="s">
        <v>470</v>
      </c>
      <c r="B12" s="6" t="n">
        <v>84554</v>
      </c>
    </row>
    <row r="13" spans="1:4">
      <c r="A13" s="4" t="s">
        <v>471</v>
      </c>
      <c r="B13" s="4" t="s">
        <v>469</v>
      </c>
    </row>
    <row r="14" spans="1:4">
      <c r="A14" s="4" t="s">
        <v>466</v>
      </c>
      <c r="B14" s="7" t="n">
        <v>4.62</v>
      </c>
    </row>
    <row r="15" spans="1:4">
      <c r="A15" s="4" t="s">
        <v>472</v>
      </c>
    </row>
    <row r="16" spans="1:4">
      <c r="A16" s="4" t="s">
        <v>432</v>
      </c>
      <c r="B16" s="9" t="n">
        <v>10.44</v>
      </c>
    </row>
    <row r="17" spans="1:4">
      <c r="A17" s="4" t="s">
        <v>433</v>
      </c>
      <c r="B17" s="7" t="n">
        <v>10.44</v>
      </c>
    </row>
    <row r="18" spans="1:4">
      <c r="A18" s="4" t="s">
        <v>464</v>
      </c>
      <c r="B18" s="6" t="n">
        <v>83335</v>
      </c>
    </row>
    <row r="19" spans="1:4">
      <c r="A19" s="4" t="s">
        <v>468</v>
      </c>
      <c r="B19" s="4" t="s">
        <v>473</v>
      </c>
    </row>
    <row r="20" spans="1:4">
      <c r="A20" s="4" t="s">
        <v>465</v>
      </c>
      <c r="B20" s="7" t="n">
        <v>10.44</v>
      </c>
    </row>
    <row r="21" spans="1:4">
      <c r="A21" s="4" t="s">
        <v>470</v>
      </c>
      <c r="B21" s="6" t="n">
        <v>83335</v>
      </c>
    </row>
    <row r="22" spans="1:4">
      <c r="A22" s="4" t="s">
        <v>471</v>
      </c>
      <c r="B22" s="4" t="s">
        <v>473</v>
      </c>
    </row>
    <row r="23" spans="1:4">
      <c r="A23" s="4" t="s">
        <v>466</v>
      </c>
      <c r="B23" s="7" t="n">
        <v>10.44</v>
      </c>
    </row>
    <row r="24" spans="1:4">
      <c r="A24" s="4" t="s">
        <v>474</v>
      </c>
    </row>
    <row r="25" spans="1:4">
      <c r="A25" s="4" t="s">
        <v>432</v>
      </c>
      <c r="B25" s="9" t="n">
        <v>12.3</v>
      </c>
    </row>
    <row r="26" spans="1:4">
      <c r="A26" s="4" t="s">
        <v>433</v>
      </c>
      <c r="B26" s="7" t="n">
        <v>12.3</v>
      </c>
    </row>
    <row r="27" spans="1:4">
      <c r="A27" s="4" t="s">
        <v>464</v>
      </c>
      <c r="B27" s="6" t="n">
        <v>21140</v>
      </c>
    </row>
    <row r="28" spans="1:4">
      <c r="A28" s="4" t="s">
        <v>468</v>
      </c>
      <c r="B28" s="4" t="s">
        <v>469</v>
      </c>
    </row>
    <row r="29" spans="1:4">
      <c r="A29" s="4" t="s">
        <v>465</v>
      </c>
      <c r="B29" s="7" t="n">
        <v>12.3</v>
      </c>
    </row>
    <row r="30" spans="1:4">
      <c r="A30" s="4" t="s">
        <v>470</v>
      </c>
      <c r="B30" s="6" t="n">
        <v>21140</v>
      </c>
    </row>
    <row r="31" spans="1:4">
      <c r="A31" s="4" t="s">
        <v>471</v>
      </c>
      <c r="B31" s="4" t="s">
        <v>469</v>
      </c>
    </row>
    <row r="32" spans="1:4">
      <c r="A32" s="4" t="s">
        <v>466</v>
      </c>
      <c r="B32" s="7" t="n">
        <v>12.3</v>
      </c>
    </row>
    <row r="33" spans="1:4">
      <c r="A33" s="4" t="s">
        <v>475</v>
      </c>
    </row>
    <row r="34" spans="1:4">
      <c r="A34" s="4" t="s">
        <v>432</v>
      </c>
      <c r="B34" s="9" t="n">
        <v>33.6</v>
      </c>
    </row>
    <row r="35" spans="1:4">
      <c r="A35" s="4" t="s">
        <v>433</v>
      </c>
      <c r="B35" s="7" t="n">
        <v>33.6</v>
      </c>
    </row>
    <row r="36" spans="1:4">
      <c r="A36" s="4" t="s">
        <v>464</v>
      </c>
      <c r="B36" s="6" t="n">
        <v>4167</v>
      </c>
    </row>
    <row r="37" spans="1:4">
      <c r="A37" s="4" t="s">
        <v>468</v>
      </c>
      <c r="B37" s="4" t="s">
        <v>476</v>
      </c>
    </row>
    <row r="38" spans="1:4">
      <c r="A38" s="4" t="s">
        <v>465</v>
      </c>
      <c r="B38" s="7" t="n">
        <v>33.6</v>
      </c>
    </row>
    <row r="39" spans="1:4">
      <c r="A39" s="4" t="s">
        <v>470</v>
      </c>
      <c r="B39" s="6" t="n">
        <v>4167</v>
      </c>
    </row>
    <row r="40" spans="1:4">
      <c r="A40" s="4" t="s">
        <v>471</v>
      </c>
      <c r="B40" s="4" t="s">
        <v>476</v>
      </c>
    </row>
    <row r="41" spans="1:4">
      <c r="A41" s="4" t="s">
        <v>466</v>
      </c>
      <c r="B41" s="7" t="n">
        <v>33.6</v>
      </c>
    </row>
    <row r="42" spans="1:4">
      <c r="A42" s="4" t="s">
        <v>237</v>
      </c>
    </row>
    <row r="43" spans="1:4">
      <c r="A43" s="4" t="s">
        <v>464</v>
      </c>
      <c r="B43" s="6" t="n">
        <v>193196</v>
      </c>
    </row>
    <row r="44" spans="1:4">
      <c r="A44" s="4" t="s">
        <v>468</v>
      </c>
      <c r="B44" s="4" t="s">
        <v>477</v>
      </c>
    </row>
    <row r="45" spans="1:4">
      <c r="A45" s="4" t="s">
        <v>465</v>
      </c>
      <c r="B45" s="7" t="n">
        <v>8.6</v>
      </c>
    </row>
    <row r="46" spans="1:4">
      <c r="A46" s="4" t="s">
        <v>470</v>
      </c>
      <c r="B46" s="6" t="n">
        <v>193916</v>
      </c>
    </row>
    <row r="47" spans="1:4">
      <c r="A47" s="4" t="s">
        <v>471</v>
      </c>
      <c r="B47" s="4" t="s">
        <v>477</v>
      </c>
    </row>
    <row r="48" spans="1:4">
      <c r="A48" s="4" t="s">
        <v>466</v>
      </c>
      <c r="B48" s="7" t="n">
        <v>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35"/>
    <col customWidth="1" max="3" min="3" width="22"/>
    <col customWidth="1" max="4" min="4" width="36"/>
    <col customWidth="1" max="5" min="5" width="29"/>
    <col customWidth="1" max="6" min="6" width="13"/>
  </cols>
  <sheetData>
    <row r="1" spans="1:6">
      <c r="A1" s="1" t="s">
        <v>100</v>
      </c>
      <c r="B1" s="2" t="s">
        <v>101</v>
      </c>
      <c r="C1" s="2" t="s">
        <v>102</v>
      </c>
      <c r="D1" s="2" t="s">
        <v>103</v>
      </c>
      <c r="E1" s="2" t="s">
        <v>104</v>
      </c>
      <c r="F1" s="2" t="s">
        <v>105</v>
      </c>
    </row>
    <row r="2" spans="1:6">
      <c r="A2" s="4" t="s">
        <v>106</v>
      </c>
      <c r="B2" s="4" t="s">
        <v>43</v>
      </c>
      <c r="C2" s="5" t="n">
        <v>28037</v>
      </c>
      <c r="D2" s="5" t="n">
        <v>468969445</v>
      </c>
      <c r="E2" s="5" t="n">
        <v>-450852427</v>
      </c>
      <c r="F2" s="5" t="n">
        <v>18145055</v>
      </c>
    </row>
    <row r="3" spans="1:6">
      <c r="A3" s="4" t="s">
        <v>107</v>
      </c>
      <c r="B3" s="4" t="s">
        <v>43</v>
      </c>
      <c r="C3" s="6" t="n">
        <v>28037501</v>
      </c>
    </row>
    <row r="4" spans="1:6">
      <c r="A4" s="4" t="s">
        <v>108</v>
      </c>
      <c r="B4" s="4" t="s">
        <v>43</v>
      </c>
      <c r="C4" s="4" t="s">
        <v>43</v>
      </c>
      <c r="D4" s="4" t="s">
        <v>43</v>
      </c>
      <c r="E4" s="6" t="n">
        <v>6701950</v>
      </c>
      <c r="F4" s="6" t="n">
        <v>6701950</v>
      </c>
    </row>
    <row r="5" spans="1:6">
      <c r="A5" s="4" t="s">
        <v>109</v>
      </c>
      <c r="B5" s="4" t="s">
        <v>43</v>
      </c>
      <c r="C5" s="5" t="n">
        <v>5600000</v>
      </c>
      <c r="D5" s="6" t="n">
        <v>6506551</v>
      </c>
      <c r="E5" s="4" t="s">
        <v>43</v>
      </c>
      <c r="F5" s="6" t="n">
        <v>6512151</v>
      </c>
    </row>
    <row r="6" spans="1:6">
      <c r="A6" s="4" t="s">
        <v>110</v>
      </c>
      <c r="B6" s="4" t="s">
        <v>43</v>
      </c>
      <c r="C6" s="6" t="n">
        <v>5600</v>
      </c>
    </row>
    <row r="7" spans="1:6">
      <c r="A7" s="4" t="s">
        <v>111</v>
      </c>
      <c r="B7" s="4" t="s">
        <v>43</v>
      </c>
      <c r="C7" s="4" t="s">
        <v>43</v>
      </c>
      <c r="D7" s="6" t="n">
        <v>1716751</v>
      </c>
      <c r="E7" s="4" t="s">
        <v>43</v>
      </c>
      <c r="F7" s="6" t="n">
        <v>1716751</v>
      </c>
    </row>
    <row r="8" spans="1:6">
      <c r="A8" s="4" t="s">
        <v>112</v>
      </c>
      <c r="B8" s="4" t="s">
        <v>43</v>
      </c>
    </row>
    <row r="9" spans="1:6">
      <c r="A9" s="4" t="s">
        <v>94</v>
      </c>
      <c r="B9" s="4" t="s">
        <v>43</v>
      </c>
      <c r="C9" s="4" t="s">
        <v>43</v>
      </c>
      <c r="D9" s="4" t="s">
        <v>43</v>
      </c>
      <c r="E9" s="6" t="n">
        <v>-12713608</v>
      </c>
      <c r="F9" s="6" t="n">
        <v>-12713608</v>
      </c>
    </row>
    <row r="10" spans="1:6">
      <c r="A10" s="4" t="s">
        <v>113</v>
      </c>
      <c r="B10" s="4" t="s">
        <v>43</v>
      </c>
      <c r="C10" s="5" t="n">
        <v>33637</v>
      </c>
      <c r="D10" s="6" t="n">
        <v>477192747</v>
      </c>
      <c r="E10" s="6" t="n">
        <v>-456864085</v>
      </c>
      <c r="F10" s="5" t="n">
        <v>20362299</v>
      </c>
    </row>
    <row r="11" spans="1:6">
      <c r="A11" s="4" t="s">
        <v>114</v>
      </c>
      <c r="B11" s="4" t="s">
        <v>43</v>
      </c>
      <c r="C11" s="6" t="n">
        <v>33637501</v>
      </c>
      <c r="F11" s="6" t="n">
        <v>33637501</v>
      </c>
    </row>
    <row r="12" spans="1:6">
      <c r="A12" s="4" t="s">
        <v>111</v>
      </c>
      <c r="B12" s="4" t="s">
        <v>43</v>
      </c>
      <c r="C12" s="4" t="s">
        <v>43</v>
      </c>
      <c r="D12" s="6" t="n">
        <v>2005102</v>
      </c>
      <c r="E12" s="4" t="s">
        <v>43</v>
      </c>
      <c r="F12" s="5" t="n">
        <v>2005102</v>
      </c>
    </row>
    <row r="13" spans="1:6">
      <c r="A13" s="4" t="s">
        <v>94</v>
      </c>
      <c r="B13" s="4" t="s">
        <v>43</v>
      </c>
      <c r="C13" s="4" t="s">
        <v>43</v>
      </c>
      <c r="D13" s="4" t="s">
        <v>43</v>
      </c>
      <c r="E13" s="6" t="n">
        <v>-7162689</v>
      </c>
      <c r="F13" s="6" t="n">
        <v>-7162689</v>
      </c>
    </row>
    <row r="14" spans="1:6">
      <c r="A14" s="4" t="s">
        <v>115</v>
      </c>
      <c r="B14" s="4" t="s">
        <v>43</v>
      </c>
      <c r="C14" s="5" t="n">
        <v>33637</v>
      </c>
      <c r="D14" s="5" t="n">
        <v>479197849</v>
      </c>
      <c r="E14" s="5" t="n">
        <v>-464026774</v>
      </c>
      <c r="F14" s="5" t="n">
        <v>15204712</v>
      </c>
    </row>
    <row r="15" spans="1:6">
      <c r="A15" s="4" t="s">
        <v>116</v>
      </c>
      <c r="B15" s="4" t="s">
        <v>43</v>
      </c>
      <c r="C15" s="6" t="n">
        <v>33637501</v>
      </c>
      <c r="F15" s="6" t="n">
        <v>336375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78</v>
      </c>
      <c r="B1" s="2" t="s">
        <v>479</v>
      </c>
      <c r="C1" s="2" t="s">
        <v>2</v>
      </c>
      <c r="D1" s="2" t="s">
        <v>37</v>
      </c>
    </row>
    <row r="2" spans="1:4">
      <c r="A2" s="3" t="s">
        <v>179</v>
      </c>
    </row>
    <row r="3" spans="1:4">
      <c r="A3" s="4" t="s">
        <v>69</v>
      </c>
      <c r="B3" s="8" t="n">
        <v>0.001</v>
      </c>
      <c r="C3" s="8" t="n">
        <v>0.001</v>
      </c>
      <c r="D3" s="8" t="n">
        <v>0.001</v>
      </c>
    </row>
    <row r="4" spans="1:4">
      <c r="A4" s="4" t="s">
        <v>66</v>
      </c>
      <c r="B4" s="9" t="n">
        <v>0.01</v>
      </c>
      <c r="C4" s="7" t="n">
        <v>0.01</v>
      </c>
      <c r="D4" s="7" t="n">
        <v>0.01</v>
      </c>
    </row>
    <row r="5" spans="1:4">
      <c r="A5" s="4" t="s">
        <v>480</v>
      </c>
      <c r="B5" s="5" t="n">
        <v>5</v>
      </c>
    </row>
    <row r="6" spans="1:4">
      <c r="A6" s="4" t="s">
        <v>481</v>
      </c>
      <c r="C6" s="4" t="s">
        <v>482</v>
      </c>
    </row>
    <row r="7" spans="1:4">
      <c r="A7" s="4" t="s">
        <v>483</v>
      </c>
      <c r="B7" s="4" t="s">
        <v>484</v>
      </c>
    </row>
    <row r="8" spans="1:4">
      <c r="A8" s="4" t="s">
        <v>485</v>
      </c>
      <c r="B8" s="4" t="s">
        <v>486</v>
      </c>
    </row>
    <row r="9" spans="1:4">
      <c r="A9" s="4" t="s">
        <v>487</v>
      </c>
      <c r="B9" s="4" t="s">
        <v>4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89</v>
      </c>
      <c r="B1" s="2" t="s">
        <v>1</v>
      </c>
    </row>
    <row r="2" spans="1:3">
      <c r="B2" s="2" t="s">
        <v>2</v>
      </c>
      <c r="C2" s="2" t="s">
        <v>37</v>
      </c>
    </row>
    <row r="3" spans="1:3">
      <c r="A3" s="4" t="s">
        <v>490</v>
      </c>
      <c r="B3" s="5" t="n">
        <v>5700000</v>
      </c>
      <c r="C3" s="5" t="n">
        <v>5500000</v>
      </c>
    </row>
    <row r="4" spans="1:3">
      <c r="A4" s="4" t="s">
        <v>491</v>
      </c>
      <c r="B4" s="4" t="s">
        <v>492</v>
      </c>
    </row>
    <row r="5" spans="1:3">
      <c r="A5" s="4" t="s">
        <v>493</v>
      </c>
      <c r="B5" s="5" t="n">
        <v>2400000</v>
      </c>
      <c r="C5" s="5" t="n">
        <v>2400000</v>
      </c>
    </row>
    <row r="6" spans="1:3">
      <c r="A6" s="4" t="s">
        <v>494</v>
      </c>
    </row>
    <row r="7" spans="1:3">
      <c r="A7" s="4" t="s">
        <v>384</v>
      </c>
      <c r="B7" s="4" t="s">
        <v>495</v>
      </c>
    </row>
    <row r="8" spans="1:3">
      <c r="A8" s="4" t="s">
        <v>496</v>
      </c>
      <c r="B8" s="4" t="s">
        <v>497</v>
      </c>
    </row>
    <row r="9" spans="1:3">
      <c r="A9" s="4" t="s">
        <v>498</v>
      </c>
    </row>
    <row r="10" spans="1:3">
      <c r="A10" s="4" t="s">
        <v>384</v>
      </c>
      <c r="B10" s="4" t="s">
        <v>499</v>
      </c>
    </row>
    <row r="11" spans="1:3">
      <c r="A11" s="4" t="s">
        <v>496</v>
      </c>
      <c r="B11" s="4" t="s">
        <v>500</v>
      </c>
    </row>
    <row r="12" spans="1:3">
      <c r="A12" s="4" t="s">
        <v>501</v>
      </c>
    </row>
    <row r="13" spans="1:3">
      <c r="A13" s="4" t="s">
        <v>502</v>
      </c>
      <c r="B13" s="5" t="n">
        <v>321800000</v>
      </c>
    </row>
    <row r="14" spans="1:3">
      <c r="A14" s="4" t="s">
        <v>503</v>
      </c>
      <c r="B14" s="6" t="n">
        <v>16000000</v>
      </c>
    </row>
    <row r="15" spans="1:3">
      <c r="A15" s="4" t="s">
        <v>504</v>
      </c>
    </row>
    <row r="16" spans="1:3">
      <c r="A16" s="4" t="s">
        <v>502</v>
      </c>
      <c r="B16" s="6" t="n">
        <v>72700000</v>
      </c>
    </row>
    <row r="17" spans="1:3">
      <c r="A17" s="4" t="s">
        <v>505</v>
      </c>
    </row>
    <row r="18" spans="1:3">
      <c r="A18" s="4" t="s">
        <v>502</v>
      </c>
      <c r="B18" s="6" t="n">
        <v>249100000</v>
      </c>
    </row>
    <row r="19" spans="1:3">
      <c r="A19" s="4" t="s">
        <v>506</v>
      </c>
    </row>
    <row r="20" spans="1:3">
      <c r="A20" s="4" t="s">
        <v>502</v>
      </c>
      <c r="B20" s="6" t="n">
        <v>246700000</v>
      </c>
    </row>
    <row r="21" spans="1:3">
      <c r="A21" s="4" t="s">
        <v>503</v>
      </c>
      <c r="B21" s="6" t="n">
        <v>22000000</v>
      </c>
    </row>
    <row r="22" spans="1:3">
      <c r="A22" s="4" t="s">
        <v>507</v>
      </c>
    </row>
    <row r="23" spans="1:3">
      <c r="A23" s="4" t="s">
        <v>502</v>
      </c>
      <c r="B23" s="5" t="n">
        <v>2356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7</v>
      </c>
    </row>
    <row r="2" spans="1:3">
      <c r="A2" s="3" t="s">
        <v>182</v>
      </c>
    </row>
    <row r="3" spans="1:3">
      <c r="A3" s="4" t="s">
        <v>509</v>
      </c>
      <c r="B3" s="5" t="n">
        <v>63002</v>
      </c>
      <c r="C3" s="5" t="n">
        <v>69619</v>
      </c>
    </row>
    <row r="4" spans="1:3">
      <c r="A4" s="4" t="s">
        <v>510</v>
      </c>
      <c r="B4" s="6" t="n">
        <v>37901</v>
      </c>
      <c r="C4" s="6" t="n">
        <v>33348</v>
      </c>
    </row>
    <row r="5" spans="1:3">
      <c r="A5" s="4" t="s">
        <v>511</v>
      </c>
      <c r="B5" s="6" t="n">
        <v>4178</v>
      </c>
      <c r="C5" s="6" t="n">
        <v>4523</v>
      </c>
    </row>
    <row r="6" spans="1:3">
      <c r="A6" s="4" t="s">
        <v>512</v>
      </c>
      <c r="B6" s="6" t="n">
        <v>105081</v>
      </c>
      <c r="C6" s="6" t="n">
        <v>107490</v>
      </c>
    </row>
    <row r="7" spans="1:3">
      <c r="A7" s="4" t="s">
        <v>513</v>
      </c>
      <c r="B7" s="4" t="s">
        <v>43</v>
      </c>
      <c r="C7" s="4" t="s">
        <v>43</v>
      </c>
    </row>
    <row r="8" spans="1:3">
      <c r="A8" s="4" t="s">
        <v>514</v>
      </c>
      <c r="B8" s="6" t="n">
        <v>105081</v>
      </c>
      <c r="C8" s="6" t="n">
        <v>107490</v>
      </c>
    </row>
    <row r="9" spans="1:3">
      <c r="A9" s="4" t="s">
        <v>515</v>
      </c>
      <c r="B9" s="6" t="n">
        <v>-105081</v>
      </c>
      <c r="C9" s="6" t="n">
        <v>-107490</v>
      </c>
    </row>
    <row r="10" spans="1:3">
      <c r="A10" s="4" t="s">
        <v>516</v>
      </c>
      <c r="B10" s="4" t="s">
        <v>43</v>
      </c>
      <c r="C10" s="4" t="s">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7</v>
      </c>
    </row>
    <row r="3" spans="1:3">
      <c r="A3" s="3" t="s">
        <v>182</v>
      </c>
    </row>
    <row r="4" spans="1:3">
      <c r="A4" s="4" t="s">
        <v>518</v>
      </c>
      <c r="B4" s="5" t="n">
        <v>-1504</v>
      </c>
      <c r="C4" s="5" t="n">
        <v>-1907</v>
      </c>
    </row>
    <row r="5" spans="1:3">
      <c r="A5" s="4" t="s">
        <v>519</v>
      </c>
      <c r="B5" s="6" t="n">
        <v>-500</v>
      </c>
      <c r="C5" s="6" t="n">
        <v>-657</v>
      </c>
    </row>
    <row r="6" spans="1:3">
      <c r="A6" s="4" t="s">
        <v>520</v>
      </c>
      <c r="B6" s="6" t="n">
        <v>2</v>
      </c>
      <c r="C6" s="6" t="n">
        <v>-112</v>
      </c>
    </row>
    <row r="7" spans="1:3">
      <c r="A7" s="4" t="s">
        <v>521</v>
      </c>
      <c r="B7" s="4" t="s">
        <v>43</v>
      </c>
      <c r="C7" s="6" t="n">
        <v>-111</v>
      </c>
    </row>
    <row r="8" spans="1:3">
      <c r="A8" s="4" t="s">
        <v>522</v>
      </c>
      <c r="B8" s="6" t="n">
        <v>45</v>
      </c>
      <c r="C8" s="6" t="n">
        <v>12</v>
      </c>
    </row>
    <row r="9" spans="1:3">
      <c r="A9" s="4" t="s">
        <v>523</v>
      </c>
      <c r="B9" s="6" t="n">
        <v>2409</v>
      </c>
      <c r="C9" s="6" t="n">
        <v>-1415</v>
      </c>
    </row>
    <row r="10" spans="1:3">
      <c r="A10" s="4" t="s">
        <v>524</v>
      </c>
      <c r="B10" s="4" t="s">
        <v>43</v>
      </c>
      <c r="C10" s="4" t="s">
        <v>43</v>
      </c>
    </row>
    <row r="11" spans="1:3">
      <c r="A11" s="4" t="s">
        <v>525</v>
      </c>
      <c r="B11" s="4" t="s">
        <v>43</v>
      </c>
      <c r="C11" s="4" t="s">
        <v>43</v>
      </c>
    </row>
    <row r="12" spans="1:3">
      <c r="A12" s="4" t="s">
        <v>526</v>
      </c>
      <c r="B12" s="4" t="s">
        <v>43</v>
      </c>
      <c r="C12" s="4" t="s">
        <v>43</v>
      </c>
    </row>
    <row r="13" spans="1:3">
      <c r="A13" s="4" t="s">
        <v>527</v>
      </c>
      <c r="B13" s="4" t="s">
        <v>43</v>
      </c>
      <c r="C13" s="4" t="s">
        <v>43</v>
      </c>
    </row>
    <row r="14" spans="1:3">
      <c r="A14" s="4" t="s">
        <v>528</v>
      </c>
      <c r="B14" s="4" t="s">
        <v>43</v>
      </c>
      <c r="C14" s="6" t="n">
        <v>695</v>
      </c>
    </row>
    <row r="15" spans="1:3">
      <c r="A15" s="4" t="s">
        <v>529</v>
      </c>
      <c r="B15" s="6" t="n">
        <v>-452</v>
      </c>
      <c r="C15" s="6" t="n">
        <v>664</v>
      </c>
    </row>
    <row r="16" spans="1:3">
      <c r="A16" s="4" t="s">
        <v>530</v>
      </c>
      <c r="B16" s="4" t="s">
        <v>43</v>
      </c>
      <c r="C16" s="6" t="n">
        <v>2</v>
      </c>
    </row>
    <row r="17" spans="1:3">
      <c r="A17" s="4" t="s">
        <v>531</v>
      </c>
      <c r="B17" s="4" t="s">
        <v>43</v>
      </c>
      <c r="C17"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21"/>
    <col customWidth="1" max="3" min="3" width="24"/>
  </cols>
  <sheetData>
    <row r="1" spans="1:3">
      <c r="A1" s="1" t="s">
        <v>532</v>
      </c>
      <c r="B1" s="2" t="s">
        <v>367</v>
      </c>
    </row>
    <row r="2" spans="1:3">
      <c r="B2" s="2" t="s">
        <v>533</v>
      </c>
      <c r="C2" s="2" t="s">
        <v>534</v>
      </c>
    </row>
    <row r="3" spans="1:3">
      <c r="A3" s="4" t="s">
        <v>535</v>
      </c>
      <c r="C3" s="6" t="n">
        <v>2771</v>
      </c>
    </row>
    <row r="4" spans="1:3">
      <c r="A4" s="4" t="s">
        <v>536</v>
      </c>
      <c r="C4" s="4" t="s">
        <v>293</v>
      </c>
    </row>
    <row r="5" spans="1:3">
      <c r="A5" s="4" t="s">
        <v>537</v>
      </c>
      <c r="B5" s="5" t="n">
        <v>1370</v>
      </c>
      <c r="C5" s="5" t="n">
        <v>13855</v>
      </c>
    </row>
    <row r="6" spans="1:3">
      <c r="A6" s="4" t="s">
        <v>538</v>
      </c>
      <c r="B6" s="4" t="s">
        <v>539</v>
      </c>
      <c r="C6" s="4" t="s">
        <v>540</v>
      </c>
    </row>
    <row r="7" spans="1:3">
      <c r="A7" s="4" t="s">
        <v>541</v>
      </c>
      <c r="C7" s="4" t="s">
        <v>542</v>
      </c>
    </row>
    <row r="8" spans="1:3">
      <c r="A8" s="4" t="s">
        <v>543</v>
      </c>
      <c r="B8" s="5" t="n">
        <v>735306</v>
      </c>
    </row>
    <row r="9" spans="1:3">
      <c r="A9" s="4" t="s">
        <v>544</v>
      </c>
      <c r="B9" s="5" t="n">
        <v>735306</v>
      </c>
    </row>
    <row r="10" spans="1:3">
      <c r="A10" s="4" t="s">
        <v>545</v>
      </c>
    </row>
    <row r="11" spans="1:3">
      <c r="A11" s="4" t="s">
        <v>535</v>
      </c>
      <c r="C11" s="6" t="n">
        <v>540</v>
      </c>
    </row>
    <row r="12" spans="1:3">
      <c r="A12" s="4" t="s">
        <v>537</v>
      </c>
      <c r="C12" s="5" t="n">
        <v>12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7</v>
      </c>
    </row>
    <row r="3" spans="1:3">
      <c r="A3" s="3" t="s">
        <v>118</v>
      </c>
    </row>
    <row r="4" spans="1:3">
      <c r="A4" s="4" t="s">
        <v>94</v>
      </c>
      <c r="B4" s="5" t="n">
        <v>-7162689</v>
      </c>
      <c r="C4" s="5" t="n">
        <v>-12713608</v>
      </c>
    </row>
    <row r="5" spans="1:3">
      <c r="A5" s="4" t="s">
        <v>119</v>
      </c>
      <c r="B5" s="6" t="n">
        <v>360133</v>
      </c>
      <c r="C5" s="6" t="n">
        <v>-3634209</v>
      </c>
    </row>
    <row r="6" spans="1:3">
      <c r="A6" s="4" t="s">
        <v>92</v>
      </c>
      <c r="B6" s="6" t="n">
        <v>-7522822</v>
      </c>
      <c r="C6" s="6" t="n">
        <v>-9079399</v>
      </c>
    </row>
    <row r="7" spans="1:3">
      <c r="A7" s="3" t="s">
        <v>120</v>
      </c>
    </row>
    <row r="8" spans="1:3">
      <c r="A8" s="4" t="s">
        <v>82</v>
      </c>
      <c r="B8" s="6" t="n">
        <v>20659</v>
      </c>
      <c r="C8" s="6" t="n">
        <v>29423</v>
      </c>
    </row>
    <row r="9" spans="1:3">
      <c r="A9" s="4" t="s">
        <v>121</v>
      </c>
      <c r="B9" s="6" t="n">
        <v>5432</v>
      </c>
      <c r="C9" s="4" t="s">
        <v>43</v>
      </c>
    </row>
    <row r="10" spans="1:3">
      <c r="A10" s="4" t="s">
        <v>122</v>
      </c>
      <c r="B10" s="4" t="s">
        <v>43</v>
      </c>
      <c r="C10" s="6" t="n">
        <v>-527025</v>
      </c>
    </row>
    <row r="11" spans="1:3">
      <c r="A11" s="4" t="s">
        <v>123</v>
      </c>
      <c r="B11" s="4" t="s">
        <v>43</v>
      </c>
      <c r="C11" s="6" t="n">
        <v>183780</v>
      </c>
    </row>
    <row r="12" spans="1:3">
      <c r="A12" s="4" t="s">
        <v>124</v>
      </c>
      <c r="B12" s="4" t="s">
        <v>43</v>
      </c>
      <c r="C12" s="6" t="n">
        <v>1157817</v>
      </c>
    </row>
    <row r="13" spans="1:3">
      <c r="A13" s="4" t="s">
        <v>125</v>
      </c>
      <c r="B13" s="6" t="n">
        <v>2007774</v>
      </c>
      <c r="C13" s="6" t="n">
        <v>1621266</v>
      </c>
    </row>
    <row r="14" spans="1:3">
      <c r="A14" s="3" t="s">
        <v>126</v>
      </c>
    </row>
    <row r="15" spans="1:3">
      <c r="A15" s="4" t="s">
        <v>127</v>
      </c>
      <c r="B15" s="6" t="n">
        <v>140899</v>
      </c>
      <c r="C15" s="6" t="n">
        <v>7356229</v>
      </c>
    </row>
    <row r="16" spans="1:3">
      <c r="A16" s="4" t="s">
        <v>41</v>
      </c>
      <c r="B16" s="6" t="n">
        <v>-153335</v>
      </c>
      <c r="C16" s="6" t="n">
        <v>1000915</v>
      </c>
    </row>
    <row r="17" spans="1:3">
      <c r="A17" s="4" t="s">
        <v>50</v>
      </c>
      <c r="B17" s="6" t="n">
        <v>-346927</v>
      </c>
      <c r="C17" s="6" t="n">
        <v>-2831236</v>
      </c>
    </row>
    <row r="18" spans="1:3">
      <c r="A18" s="4" t="s">
        <v>46</v>
      </c>
      <c r="B18" s="6" t="n">
        <v>33052</v>
      </c>
      <c r="C18" s="6" t="n">
        <v>-17709</v>
      </c>
    </row>
    <row r="19" spans="1:3">
      <c r="A19" s="4" t="s">
        <v>51</v>
      </c>
      <c r="B19" s="6" t="n">
        <v>436280</v>
      </c>
      <c r="C19" s="6" t="n">
        <v>-7377978</v>
      </c>
    </row>
    <row r="20" spans="1:3">
      <c r="A20" s="4" t="s">
        <v>128</v>
      </c>
      <c r="B20" s="6" t="n">
        <v>-5378988</v>
      </c>
      <c r="C20" s="6" t="n">
        <v>-8483917</v>
      </c>
    </row>
    <row r="21" spans="1:3">
      <c r="A21" s="4" t="s">
        <v>129</v>
      </c>
      <c r="B21" s="6" t="n">
        <v>-339359</v>
      </c>
      <c r="C21" s="6" t="n">
        <v>-2383562</v>
      </c>
    </row>
    <row r="22" spans="1:3">
      <c r="A22" s="4" t="s">
        <v>130</v>
      </c>
      <c r="B22" s="6" t="n">
        <v>-5718347</v>
      </c>
      <c r="C22" s="6" t="n">
        <v>-10867479</v>
      </c>
    </row>
    <row r="23" spans="1:3">
      <c r="A23" s="3" t="s">
        <v>131</v>
      </c>
    </row>
    <row r="24" spans="1:3">
      <c r="A24" s="4" t="s">
        <v>132</v>
      </c>
      <c r="B24" s="6" t="n">
        <v>-24658</v>
      </c>
      <c r="C24" s="6" t="n">
        <v>-11478</v>
      </c>
    </row>
    <row r="25" spans="1:3">
      <c r="A25" s="4" t="s">
        <v>133</v>
      </c>
      <c r="B25" s="6" t="n">
        <v>500142</v>
      </c>
      <c r="C25" s="4" t="s">
        <v>43</v>
      </c>
    </row>
    <row r="26" spans="1:3">
      <c r="A26" s="4" t="s">
        <v>134</v>
      </c>
      <c r="B26" s="6" t="n">
        <v>475484</v>
      </c>
      <c r="C26" s="6" t="n">
        <v>-11478</v>
      </c>
    </row>
    <row r="27" spans="1:3">
      <c r="A27" s="3" t="s">
        <v>135</v>
      </c>
    </row>
    <row r="28" spans="1:3">
      <c r="A28" s="4" t="s">
        <v>136</v>
      </c>
      <c r="B28" s="4" t="s">
        <v>43</v>
      </c>
      <c r="C28" s="6" t="n">
        <v>6512151</v>
      </c>
    </row>
    <row r="29" spans="1:3">
      <c r="A29" s="4" t="s">
        <v>137</v>
      </c>
      <c r="B29" s="4" t="s">
        <v>43</v>
      </c>
      <c r="C29" s="6" t="n">
        <v>-9986362</v>
      </c>
    </row>
    <row r="30" spans="1:3">
      <c r="A30" s="4" t="s">
        <v>138</v>
      </c>
      <c r="B30" s="4" t="s">
        <v>43</v>
      </c>
      <c r="C30" s="6" t="n">
        <v>-1771250</v>
      </c>
    </row>
    <row r="31" spans="1:3">
      <c r="A31" s="4" t="s">
        <v>139</v>
      </c>
      <c r="B31" s="4" t="s">
        <v>43</v>
      </c>
      <c r="C31" s="6" t="n">
        <v>-5245461</v>
      </c>
    </row>
    <row r="32" spans="1:3">
      <c r="A32" s="4" t="s">
        <v>140</v>
      </c>
      <c r="B32" s="6" t="n">
        <v>-5242863</v>
      </c>
      <c r="C32" s="6" t="n">
        <v>-16124418</v>
      </c>
    </row>
    <row r="33" spans="1:3">
      <c r="A33" s="4" t="s">
        <v>141</v>
      </c>
      <c r="B33" s="6" t="n">
        <v>21373273</v>
      </c>
      <c r="C33" s="6" t="n">
        <v>37497691</v>
      </c>
    </row>
    <row r="34" spans="1:3">
      <c r="A34" s="4" t="s">
        <v>142</v>
      </c>
      <c r="B34" s="6" t="n">
        <v>16130410</v>
      </c>
      <c r="C34" s="6" t="n">
        <v>21373273</v>
      </c>
    </row>
    <row r="35" spans="1:3">
      <c r="A35" s="3" t="s">
        <v>143</v>
      </c>
    </row>
    <row r="36" spans="1:3">
      <c r="A36" s="4" t="s">
        <v>144</v>
      </c>
      <c r="B36" s="6" t="n">
        <v>17170</v>
      </c>
      <c r="C36" s="4" t="s">
        <v>43</v>
      </c>
    </row>
    <row r="37" spans="1:3">
      <c r="A37" s="3" t="s">
        <v>145</v>
      </c>
    </row>
    <row r="38" spans="1:3">
      <c r="A38" s="4" t="s">
        <v>146</v>
      </c>
      <c r="B38" s="6" t="n">
        <v>800</v>
      </c>
      <c r="C38" s="6" t="n">
        <v>800</v>
      </c>
    </row>
    <row r="39" spans="1:3">
      <c r="A39" s="4" t="s">
        <v>147</v>
      </c>
      <c r="B39" s="4" t="s">
        <v>43</v>
      </c>
      <c r="C39" s="5" t="n">
        <v>6473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06:21:00Z</dcterms:created>
  <dcterms:modified xmlns:dcterms="http://purl.org/dc/terms/" xmlns:xsi="http://www.w3.org/2001/XMLSchema-instance" xsi:type="dcterms:W3CDTF">2020-03-27T06:21:00Z</dcterms:modified>
</cp:coreProperties>
</file>